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ACCOUNTING POLICIES" sheetId="8" state="visible" r:id="rId8"/>
    <sheet xmlns:r="http://schemas.openxmlformats.org/officeDocument/2006/relationships" name="OTHER INCOME" sheetId="9" state="visible" r:id="rId9"/>
    <sheet xmlns:r="http://schemas.openxmlformats.org/officeDocument/2006/relationships" name="GOODWILL AND OTHER INTANGIBLE A" sheetId="10" state="visible" r:id="rId10"/>
    <sheet xmlns:r="http://schemas.openxmlformats.org/officeDocument/2006/relationships" name="PROPERTY AND EQUIPMENT" sheetId="11" state="visible" r:id="rId11"/>
    <sheet xmlns:r="http://schemas.openxmlformats.org/officeDocument/2006/relationships" name="OTHER CURRENT ASSETS"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NOTE PAYABLE" sheetId="15" state="visible" r:id="rId15"/>
    <sheet xmlns:r="http://schemas.openxmlformats.org/officeDocument/2006/relationships" name="ACCUMULATED OTHER COMPREHENSIVE" sheetId="16" state="visible" r:id="rId16"/>
    <sheet xmlns:r="http://schemas.openxmlformats.org/officeDocument/2006/relationships" name="CONCENTRATIONS" sheetId="17" state="visible" r:id="rId17"/>
    <sheet xmlns:r="http://schemas.openxmlformats.org/officeDocument/2006/relationships" name="EMPLOYEE BENEFIT PLANS" sheetId="18" state="visible" r:id="rId18"/>
    <sheet xmlns:r="http://schemas.openxmlformats.org/officeDocument/2006/relationships" name="SEGMENT ANALYSIS" sheetId="19" state="visible" r:id="rId19"/>
    <sheet xmlns:r="http://schemas.openxmlformats.org/officeDocument/2006/relationships" name="DISAGGREGATION OF REVENUE" sheetId="20" state="visible" r:id="rId20"/>
    <sheet xmlns:r="http://schemas.openxmlformats.org/officeDocument/2006/relationships" name="COMMITMENTS AND CONTINGENCIES" sheetId="21" state="visible" r:id="rId21"/>
    <sheet xmlns:r="http://schemas.openxmlformats.org/officeDocument/2006/relationships" name="PAYROLL PROTECTION PROGRAM"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OTHER INCOME (Tables)" sheetId="26" state="visible" r:id="rId26"/>
    <sheet xmlns:r="http://schemas.openxmlformats.org/officeDocument/2006/relationships" name="GOODWILL AND OTHER INTANGIBLE_2" sheetId="27" state="visible" r:id="rId27"/>
    <sheet xmlns:r="http://schemas.openxmlformats.org/officeDocument/2006/relationships" name="PROPERTY AND EQUIPMENT (Tables)" sheetId="28" state="visible" r:id="rId28"/>
    <sheet xmlns:r="http://schemas.openxmlformats.org/officeDocument/2006/relationships" name="OTHER CURRENT ASSETS (Tables)" sheetId="29" state="visible" r:id="rId29"/>
    <sheet xmlns:r="http://schemas.openxmlformats.org/officeDocument/2006/relationships" name="CAPITAL STOCK (Tables)" sheetId="30" state="visible" r:id="rId30"/>
    <sheet xmlns:r="http://schemas.openxmlformats.org/officeDocument/2006/relationships" name="INCOME TAXES (Tables)" sheetId="31" state="visible" r:id="rId31"/>
    <sheet xmlns:r="http://schemas.openxmlformats.org/officeDocument/2006/relationships" name="NOTE PAYABLE (Tables)" sheetId="32" state="visible" r:id="rId32"/>
    <sheet xmlns:r="http://schemas.openxmlformats.org/officeDocument/2006/relationships" name="ACCUMULATED OTHER COMPREHENSI_2" sheetId="33" state="visible" r:id="rId33"/>
    <sheet xmlns:r="http://schemas.openxmlformats.org/officeDocument/2006/relationships" name="SEGMENT ANALYSIS (Tables)" sheetId="34" state="visible" r:id="rId34"/>
    <sheet xmlns:r="http://schemas.openxmlformats.org/officeDocument/2006/relationships" name="DISAGGREGATION OF REVENUE (Tabl" sheetId="35" state="visible" r:id="rId35"/>
    <sheet xmlns:r="http://schemas.openxmlformats.org/officeDocument/2006/relationships" name="SCHEDULE OF COMPONENTS OF INVEN" sheetId="36" state="visible" r:id="rId36"/>
    <sheet xmlns:r="http://schemas.openxmlformats.org/officeDocument/2006/relationships" name="SCHEDULE OF EARNINGS PER SHARE " sheetId="37" state="visible" r:id="rId37"/>
    <sheet xmlns:r="http://schemas.openxmlformats.org/officeDocument/2006/relationships" name="SUMMARY OF ACCOUNTING POLICIE_3" sheetId="38" state="visible" r:id="rId38"/>
    <sheet xmlns:r="http://schemas.openxmlformats.org/officeDocument/2006/relationships" name="SCHEDULE OF OTHER INCOME (Detai" sheetId="39" state="visible" r:id="rId39"/>
    <sheet xmlns:r="http://schemas.openxmlformats.org/officeDocument/2006/relationships" name="SCHEDULE OF OTHER INTANGIBLE AS" sheetId="40" state="visible" r:id="rId40"/>
    <sheet xmlns:r="http://schemas.openxmlformats.org/officeDocument/2006/relationships" name="SCHEDULE OF CARRYING VALUE OF I" sheetId="41" state="visible" r:id="rId41"/>
    <sheet xmlns:r="http://schemas.openxmlformats.org/officeDocument/2006/relationships" name="SCHEDULE OF ESTIMATED FUTURE AM" sheetId="42" state="visible" r:id="rId42"/>
    <sheet xmlns:r="http://schemas.openxmlformats.org/officeDocument/2006/relationships" name="SCHEDULE OF GOODWILL (Details)" sheetId="43" state="visible" r:id="rId43"/>
    <sheet xmlns:r="http://schemas.openxmlformats.org/officeDocument/2006/relationships" name="GOODWILL AND OTHER INTANGIBLE_3" sheetId="44" state="visible" r:id="rId44"/>
    <sheet xmlns:r="http://schemas.openxmlformats.org/officeDocument/2006/relationships" name="SCHEDULE OF PROPERTY AND EQUIPM" sheetId="45" state="visible" r:id="rId45"/>
    <sheet xmlns:r="http://schemas.openxmlformats.org/officeDocument/2006/relationships" name="PROPERTY AND EQUIPMENT (Details" sheetId="46" state="visible" r:id="rId46"/>
    <sheet xmlns:r="http://schemas.openxmlformats.org/officeDocument/2006/relationships" name="SUMMARY OF OTHER CURRENT ASSETS" sheetId="47" state="visible" r:id="rId47"/>
    <sheet xmlns:r="http://schemas.openxmlformats.org/officeDocument/2006/relationships" name="SCHEDULE OF STOCK OPTION ACTIVI" sheetId="48" state="visible" r:id="rId48"/>
    <sheet xmlns:r="http://schemas.openxmlformats.org/officeDocument/2006/relationships" name="SCHEDULE OF RESTRICTED STOCK AW" sheetId="49" state="visible" r:id="rId49"/>
    <sheet xmlns:r="http://schemas.openxmlformats.org/officeDocument/2006/relationships" name="CAPITAL STOCK (Details Narrativ" sheetId="50" state="visible" r:id="rId50"/>
    <sheet xmlns:r="http://schemas.openxmlformats.org/officeDocument/2006/relationships" name="SCHEDULE OF PROVISION (BENEFIT)" sheetId="51" state="visible" r:id="rId51"/>
    <sheet xmlns:r="http://schemas.openxmlformats.org/officeDocument/2006/relationships" name="SCHEDULE OF RECONCILIATION OF I" sheetId="52" state="visible" r:id="rId52"/>
    <sheet xmlns:r="http://schemas.openxmlformats.org/officeDocument/2006/relationships" name="SCHEDULE OF COMPONENTS OF DEFER" sheetId="53" state="visible" r:id="rId53"/>
    <sheet xmlns:r="http://schemas.openxmlformats.org/officeDocument/2006/relationships" name="INCOME TAXES (Details Narrative" sheetId="54" state="visible" r:id="rId54"/>
    <sheet xmlns:r="http://schemas.openxmlformats.org/officeDocument/2006/relationships" name="SCHEDULE OF NOTES PAYABLE (Deta" sheetId="55" state="visible" r:id="rId55"/>
    <sheet xmlns:r="http://schemas.openxmlformats.org/officeDocument/2006/relationships" name="SCHEDULE OF NOTES PAYABLE (De_2" sheetId="56" state="visible" r:id="rId56"/>
    <sheet xmlns:r="http://schemas.openxmlformats.org/officeDocument/2006/relationships" name="NOTE PAYABLE (Details Narrative" sheetId="57" state="visible" r:id="rId57"/>
    <sheet xmlns:r="http://schemas.openxmlformats.org/officeDocument/2006/relationships" name="SCHEDULE OF OTHER COMPREHENSIVE" sheetId="58" state="visible" r:id="rId58"/>
    <sheet xmlns:r="http://schemas.openxmlformats.org/officeDocument/2006/relationships" name="ACCUMULATED OTHER COMPREHENSI_3" sheetId="59" state="visible" r:id="rId59"/>
    <sheet xmlns:r="http://schemas.openxmlformats.org/officeDocument/2006/relationships" name="CONCENTRATIONS (Details Narrati" sheetId="60" state="visible" r:id="rId60"/>
    <sheet xmlns:r="http://schemas.openxmlformats.org/officeDocument/2006/relationships" name="EMPLOYEE BENEFIT PLANS (Details" sheetId="61" state="visible" r:id="rId61"/>
    <sheet xmlns:r="http://schemas.openxmlformats.org/officeDocument/2006/relationships" name="SCHEDULE OF SEGMENT REPORTING I" sheetId="62" state="visible" r:id="rId62"/>
    <sheet xmlns:r="http://schemas.openxmlformats.org/officeDocument/2006/relationships" name="SCHEDULE OF DISAGGREGATE OF REV" sheetId="63" state="visible" r:id="rId63"/>
    <sheet xmlns:r="http://schemas.openxmlformats.org/officeDocument/2006/relationships" name="COMMITMENTS AND CONTINGENCIES (" sheetId="64" state="visible" r:id="rId64"/>
    <sheet xmlns:r="http://schemas.openxmlformats.org/officeDocument/2006/relationships" name="PAYROLL PROTECTION PROGRAM (Det"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Jan. 19,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1-38154</t>
        </is>
      </c>
      <c r="C12" s="4" t="inlineStr">
        <is>
          <t xml:space="preserve"> </t>
        </is>
      </c>
      <c r="D12" s="4" t="inlineStr">
        <is>
          <t xml:space="preserve"> </t>
        </is>
      </c>
    </row>
    <row r="13">
      <c r="A13" s="4" t="inlineStr">
        <is>
          <t>Entity Registrant Name</t>
        </is>
      </c>
      <c r="B13" s="4" t="inlineStr">
        <is>
          <t>CODA OCTOPUS GROUP, INC.</t>
        </is>
      </c>
      <c r="C13" s="4" t="inlineStr">
        <is>
          <t xml:space="preserve"> </t>
        </is>
      </c>
      <c r="D13" s="4" t="inlineStr">
        <is>
          <t xml:space="preserve"> </t>
        </is>
      </c>
    </row>
    <row r="14">
      <c r="A14" s="4" t="inlineStr">
        <is>
          <t>Entity Central Index Key</t>
        </is>
      </c>
      <c r="B14" s="4" t="inlineStr">
        <is>
          <t>0001334325</t>
        </is>
      </c>
      <c r="C14" s="4" t="inlineStr">
        <is>
          <t xml:space="preserve"> </t>
        </is>
      </c>
      <c r="D14" s="4" t="inlineStr">
        <is>
          <t xml:space="preserve"> </t>
        </is>
      </c>
    </row>
    <row r="15">
      <c r="A15" s="4" t="inlineStr">
        <is>
          <t>Entity Tax Identification Number</t>
        </is>
      </c>
      <c r="B15" s="4" t="inlineStr">
        <is>
          <t>34-200834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300
S Hiawassee Rd</t>
        </is>
      </c>
      <c r="C17" s="4" t="inlineStr">
        <is>
          <t xml:space="preserve"> </t>
        </is>
      </c>
      <c r="D17" s="4" t="inlineStr">
        <is>
          <t xml:space="preserve"> </t>
        </is>
      </c>
    </row>
    <row r="18">
      <c r="A18" s="4" t="inlineStr">
        <is>
          <t>Entity Address, Address Line Two</t>
        </is>
      </c>
      <c r="B18" s="4" t="inlineStr">
        <is>
          <t>Suite 104-105</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35</t>
        </is>
      </c>
      <c r="C21" s="4" t="inlineStr">
        <is>
          <t xml:space="preserve"> </t>
        </is>
      </c>
      <c r="D21" s="4" t="inlineStr">
        <is>
          <t xml:space="preserve"> </t>
        </is>
      </c>
    </row>
    <row r="22">
      <c r="A22" s="4" t="inlineStr">
        <is>
          <t>City Area Code</t>
        </is>
      </c>
      <c r="B22" s="4" t="inlineStr">
        <is>
          <t>407</t>
        </is>
      </c>
      <c r="C22" s="4" t="inlineStr">
        <is>
          <t xml:space="preserve"> </t>
        </is>
      </c>
      <c r="D22" s="4" t="inlineStr">
        <is>
          <t xml:space="preserve"> </t>
        </is>
      </c>
    </row>
    <row r="23">
      <c r="A23" s="4" t="inlineStr">
        <is>
          <t>Local Phone Number</t>
        </is>
      </c>
      <c r="B23" s="4" t="inlineStr">
        <is>
          <t>735 2406</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144477</v>
      </c>
    </row>
    <row r="34">
      <c r="A34" s="4" t="inlineStr">
        <is>
          <t>Entity Common Stock, Shares Outstanding</t>
        </is>
      </c>
      <c r="B34" s="4" t="inlineStr">
        <is>
          <t xml:space="preserve"> </t>
        </is>
      </c>
      <c r="C34" s="6" t="n">
        <v>10942353</v>
      </c>
      <c r="D34" s="4" t="inlineStr">
        <is>
          <t xml:space="preserve"> </t>
        </is>
      </c>
    </row>
    <row r="35">
      <c r="A35" s="4" t="inlineStr">
        <is>
          <t>Auditor Name</t>
        </is>
      </c>
      <c r="B35" s="4" t="inlineStr">
        <is>
          <t>Frazier &amp; Deeter, LLC</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row r="37">
      <c r="A37" s="4" t="inlineStr">
        <is>
          <t>Auditor Firm ID</t>
        </is>
      </c>
      <c r="B37" s="4" t="inlineStr">
        <is>
          <t>215</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Other intangibles consisted of the following as of: SCHEDULE
OF OTHER INTANGIBLE ASSETS
October 31, October 31,
2022 2021
Customer relationships (weighted average life of 10 $ 720,592 $ 720,592
Non-compete agreements (weighted average life of 3 198,911 198,911
Patents and other (weighted average life of 10 675,572 585,483
Total identifiable intangible assets - gross carrying value 1,595,075 1,504,986
Less: accumulated amortization (1,152,789 ) (1,092,711 )
Total intangible assets, net $ 442,286 $ 412,275 CODA
OCTOPUS GROUP, INC. Notes
to the Consolidated Financial Statements October
31, 2022 and 2021 NOTE
4 – GOODWILL AND OTHER INTANGIBLE ASSETS (Continued) Amortization
of patents, customer relationships, non-compete agreements and licenses included as a charge to income amounted to $ 60,077 50,379 Future
estimated annual amortization expenses as of October 31, 2022 is as follows: SCHEDULE OF ESTIMATED FUTURE AMORTIZATION EXPENSES
Years Ending October 31, Amount
2023 52,089
2024 42,877
2025 27,533
2026 24,442
Thereafter 295,345
Totals $ 442,286 Goodwill
consisted of the following as of: SCHEDULE
OF GOODWILL
October 31, October 31,
2022 2021
Coda Octopus Colmek, Inc. $ 2,038,669 $ 2,038,669
Coda Octopus Products, Ltd 62,315 62,315
Coda Octopus Martech, Ltd 1,281,124 1,281,124
Total Goodwill $ 3,382,108 $ 3,382,108 Considerable
management judgment is necessary to estimate the fair value of goodwill. Based on various market factors and projections used by management,
actual results could vary significantly from management’s estimates. The
Company’s policy is to test its goodwill balances for impairment on an annual basis, as of October 31, or more frequently if
events or changes in circumstances indicate that the asset might be impaired. Based
on these evaluations, the fair value of reporting unit exceeds its carrying value. As such no impairment was recorded by management. CODA
OCTOPUS GROUP, INC. Notes
to the Consolidated Financial Statements October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ed of the following as of: SCHEDULE
OF PROPERTY AND EQUIPMENT
October
31, October
31,
2022 2021
Buildings $ 5,419,946 $ 5,298,028
Land 200,000 200,000
Office
machinery and equipment 1,556,030 1,622,871
Rental
assets 2,252,292 2,326,486
Furniture,
fixtures and improvements 1,108,787 1,218,217
Totals 10,537,055 10,665,602
Less:
accumulated depreciation (4,704,523 ) (4,628,501 )
Total
Property and Equipment, net $ 5,832,532 $ 6,037,101 Depreciation
expense for the years ended October 31, 2022 and 2021 was $ 678,652 873,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Oct.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6 - OTHER CURRENT ASSETS Other
current assets consisted of the following at: SUMMARY
OF OTHER CURRENT ASSETS
October
31, October
31,
2022 2021
Deposits $ 18,631 $ 63,992
Other
Tax Receivables 151,217 -
Employee
Retention Credit Receivables 173,213 563,627
Total
Other Current Assets $ 343,061 $ 627,619 CODA
OCTOPUS GROUP, INC. Notes
to the Consolidated Financial Statements October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Oct. 31, 2022</t>
        </is>
      </c>
    </row>
    <row r="3">
      <c r="A3" s="3" t="inlineStr">
        <is>
          <t>Equity [Abstract]</t>
        </is>
      </c>
      <c r="B3" s="4" t="inlineStr">
        <is>
          <t xml:space="preserve"> </t>
        </is>
      </c>
    </row>
    <row r="4">
      <c r="A4" s="4" t="inlineStr">
        <is>
          <t>CAPITAL STOCK</t>
        </is>
      </c>
      <c r="B4" s="4" t="inlineStr">
        <is>
          <t xml:space="preserve">NOTE
7 – CAPITAL STOCK Common
Stock During
the fiscal year ended October 31, 2021, the Company issued 80,314 169,332 On
July 20, 2021, the Company issued 25,000 220,750 During
the fiscal year ended October 31, 2021, the Company granted under its 2017 Plan restricted stock awards to purchase an aggregate of 127,500 238,612 8,000 3,000 During
the fiscal year ended October 31, 2022, pursuant to the terms of the 2017 Plan, the Company granted restricted stock awards of 64,687 shares
of common stock to various eligible individuals and also issued 53,733 16,981 5,467 5,925 36,667 230,741 shares
available under the 2017 Plan. At the year ended October 31, 2022, there were 1,000,000 The following tables presents Options and Restricted
Stock Award activities for the years ended October 31, 2022, and 2021 and shows the Company’s outstanding obligations for Options and Restricted
Stock Awards for the said years. The
intrinsic value of the outstanding options as of October 31, 2022 was $ 544,175 1,446,835 CODA
OCTOPUS GROUP, INC. Notes
to the Consolidated Financial Statements October
31, 2022 and 2021 NOTE
7 – CAPITAL STOCK (Continued) SCHEDULE
OF STOCK OPTION ACTIVITY
Stock Options
Total Weighted Average Exercise Price Exercisable Weighted Average Exercise Price Non-Vested Weighted Average Exercise Price
Outstanding at October 31, 2020 561,000 $ 4.65 - $ - 561,000 $ 4.65
Granted - - - -
Vested - $ 4.65 185,667 $ 4.65 (185,667 ) $ 4.65
Exercised (169,332 ) $ 4.65 (169,332 ) $ 4.65 - $ 4.65
Forfeited or cancelled (8,000 ) $ 4.65 - - (8,000 ) $ 4.65
Outstanding at October 31, 2021 383,668 $ 4.65 16,335 - 367,333 $ 4.65
Granted - - - -
Vested - $ 4.65 183,668 $ 4.65 (183,668 ) $ 4.65
Exercised (36,667 ) $ 4.65 (36,667 ) $ 4.65 - $ 4.65
Forfeited or cancelled (39,834 ) $ 4.65 (4,333 ) - (35,501 ) $ 4.65
Outstanding at October 31, 2022 307,167 $ 4.65 159,003 $ 4.65 148,164 $ 4.65
Aggregate Intrinsic Value October 31, 2021 $ 1,446,835 $ 61,746 $ 1,385,089
Aggregate Intrinsic Value October 31, 2022 $ 544,175 $ 281,689 $ 262,486 The
total expense recognized by the Company relating to stock options during the years ended October 31, 2022 and 2021, respectively, was
$ 211,284 482,595 90,831 CODA
OCTOPUS GROUP, INC. Notes
to the Consolidated Financial Statements October
31, 2022 and 2021 NOTE
7 – CAPITAL STOCK (Continued) SCHEDULE OF RESTRICTED STOCK AWARDS
Restricted Stock Awards (“RSA”)
Total Weighted Average Exercise Price Exercisable Weighted Average Exercise Price Non-Vested Weighted Average Exercise Price
Outstanding at October 31, 2020 - $ - - $ - - $ -
Granted 127,500 $ 8.80 - $ 8.80 127,500 $ 8.80
Vested - $ 8.80 - $ 8.80 - $ 8.80
Exercised - $ 8.80 - $ 8.80 - $ 8.80
Treasury Stock - $ 8.80 - $ 8.80 - $ 8.80
Forfeited or cancelled (5,500 ) $ 8.80 - $ 8.80 (5,500 ) $ 8.80
Outstanding at October 31, 2021 122,000 $ 8.80 - $ 8.80 122,000 $ 8.80
Granted 64,687 $ 7.15 - $ 7.15 64,687 $ 7.15
Vested (53,733 ) $ 5.05 - $ 5.05 (53,733) $ 5.05
Exercised - $ - - $ - - $ -
Treasury Stock (5,467 ) $ 5.18 $ 5.18 (5,467) $ 5.18
Forfeited or cancelled (16,981 ) $ 8.43 - $ 8.43 (16,981 ) $ 8.43
$ -
Outstanding at October 31, 2022 110,506 $ 8.10 - $ 8.10 110,506 $ 8.10 The
total expense recognized by the Company relating to restricted stock awards during the year ended October 31, 2022 and 2021 was $ 919,633 347,476 122,306 All
Stock Options and Restricted Stock Awards have been made pursuant to the 2017 Plan. Total
stock compensation expense from issued shares, stock options and restricted stock awards is $ 1,130,917 Preferred
Stock Series
A and Series C Preferred Stock The
Company is authorized to issue 5,000,000 0.001 50,000 50,000 CODA
OCTOPUS GROUP, INC. Notes
to the Consolidated Financial Statements Octo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NOTE
8 - 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provision (benefit) for income taxes comprises: SCHEDULE
OF PROVISION (BENEFIT) FOR INCOME TAXES
October 31, October 31,
2022 2021
Current federal expense $ 849,580 $ (25,429 )
Current state income tax expense 159,900 -
Foreign tax (benefit) expense (4,340 ) 42,021
Total current tax expense 1,005,140 16,592
Deferred federal (benefit) expense (174,026 ) 288,887
Deferred Tax (Benefit) Expense (174,026 ) 288,887
Total Income Tax Expense $ 831,114 $ 305,479 CODA
OCTOPUS GROUP, INC. Notes
to the Consolidated Financial Statements October
31, 2021 and 2020 NOTE
8 - INCOME TAXES (Continued) The
expense for income taxes differed from the U.S. statutory rate due to the following: SCHEDULE OF RECONCILIATION OF INCOME TAX BENEFIT
October 31, October 31,
2022 2021
Statutory tax rate 21.0 % 21.0 %
R&amp;D Relief (10.6 )% (18.4 )%
Change in valuation allowance 3.7 % 0.0 %
Foreign tax (benefit) expense (0.9 )% 3.2 %
State Income Tax 3.0 % 0.0 %
Total 16.2 % 5.8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SCHEDULE OF COMPONENTS OF DEFERRED TAX ASSETS AND LIABILITIES
October 31, October 31,
2022 2021
Noncurrent deferred tax assets
Temporary differences
U.S. NOL carryforwards $ - $ 15,930
Deferred Revenue 4,830 -
Restricted Stock Awards 272,841 72,970
Book/Tax Depreciation (17,861 ) (12,124 )
Foreign fixed assets (84,381 ) 18,168
Foreign NOL carryforwards 409,100 148,650
Total 584,529 243,594
Valuation allowance (324,719 ) (166,818 )
Total Deferred Asset $ 259,810 $ 76,776 As
of October 31, 2022, we had no remaining U.S. federal net operating loss (NOL) carryforwards. The
Company has filed tax returns for federal, state, and foreign jurisdictions. The Company’s evaluation of uncertain tax matters
was performed for the tax years ended October 31, 2022, and 2021. The Company has elected to retain its existing accounting policy with
respect to the treatment of interest and penalties attributable to income taxes and continues to reflect interest and penalties attributable
to income taxes, to extent they arise, as a component of its income tax provision or benefit as well as its outstanding income tax assets
and liabilities. The Company believes that its income tax positions and deductions would be sustained on audit and does not anticipate
any adjustments to result in a material change to its financial position. The
Company’s UK Operations, under the applicable UK tax rules, have certain trading losses (referred to in this disclosure as “NOL
carryforwards”). Under the applicable UK tax rules, any trading tax losses incurred from 2017 up to and including the current fiscal
year can be surrendered for group relief to offset or reduce current year profits and tax liability in any of our UK Operations. Any
tax losses before 2017 in a UK entity can only be used in the entity to which it pertains. The tax losses are available indefinitely
unless the nature of the business with the trading loss benefit changes substantially. Under UK tax rules, the UK entities are also eligible
for R&amp;D Tax Credit. The UK Products Business in any one FY performs significant R&amp;D work due to the nature of its business (researching
and developing products and solutions). In the 2022 FY, we were eligible to deduct £ 2,246,251 2,819,389 1.3 0.48 0.82 A
valuation allowance is required for deferred tax assets, if based on available evidence, it is more likely than not that that all or
some portion of the asset will not be realized due to the inability to generate sufficient taxable income in the future. The deferred
tax losses refer to timing of asset allowance in the UK. As we are generally able to offset most taxes with brought forward trading losses,
R&amp;D tax credit to offset profits expected to be ongoing and ability to utilize such reliefs within between entities then we do not
foresee being able to utilize those deferred tax assets in the near future. CODA
OCTOPUS GROUP, INC. Notes
to the Consolidated Financial Statements Octo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Oct. 31, 2022</t>
        </is>
      </c>
    </row>
    <row r="3">
      <c r="A3" s="3" t="inlineStr">
        <is>
          <t>Debt Disclosure [Abstract]</t>
        </is>
      </c>
      <c r="B3" s="4" t="inlineStr">
        <is>
          <t xml:space="preserve"> </t>
        </is>
      </c>
    </row>
    <row r="4">
      <c r="A4" s="4" t="inlineStr">
        <is>
          <t>NOTE PAYABLE</t>
        </is>
      </c>
      <c r="B4" s="4" t="inlineStr">
        <is>
          <t xml:space="preserve">NOTE
9 - NOTE PAYABLE Note
payable consisted of the following at: SCHEDULE
OF NOTES PAYABLE
October
31, October
31,
2022 2021
Secured
note payable to HSBC NA with interest payable on the 28 th 4.56 43,777 December 2021. $ - $ 63,559
.
Total - 63,559
Less:
current portion - (63,559 )
Total
Long Term Note Payable $ - $ - The HSBC Loan was repaid in full in December 2021. The
Company entered into a $ 4,000,000 0 CODA
OCTOPUS GROUP, INC. Notes
to the Consolidated Financial Statements Octo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Oct. 31, 2022</t>
        </is>
      </c>
    </row>
    <row r="3">
      <c r="A3" s="3" t="inlineStr">
        <is>
          <t>Equity [Abstract]</t>
        </is>
      </c>
      <c r="B3" s="4" t="inlineStr">
        <is>
          <t xml:space="preserve"> </t>
        </is>
      </c>
    </row>
    <row r="4">
      <c r="A4" s="4" t="inlineStr">
        <is>
          <t>ACCUMULATED OTHER COMPREHENSIVE INCOME (LOSS)</t>
        </is>
      </c>
      <c r="B4" s="4" t="inlineStr">
        <is>
          <t xml:space="preserve">NOTE
10 - ACCUMULATED OTHER COMPREHENSIVE INCOME (LOSS) Other
comprehensive income (loss) consists of foreign currency translation adjustments. Total other comprehensive income (loss) was ($3,070,065) 654,219 A
reconciliation of the other comprehensive income (loss) in the stockholders’ equity section of the consolidated balance sheets
is as follows: SCHEDULE OF OTHER COMPREHENSIVE INCOME (LOSS)
October 31, October 31,
2022 2021
Balance, beginning of year $ (1,667,059 ) $ (2,321,278 )
Total other comprehensive income (loss) for the year - foreign currency translation adjustment (3,070,065 ) 654,219
Balance, end of year $ (4,737,124 ) $ (1,667,05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Oct. 31, 2022</t>
        </is>
      </c>
    </row>
    <row r="3">
      <c r="A3" s="3" t="inlineStr">
        <is>
          <t>Risks and Uncertainties [Abstract]</t>
        </is>
      </c>
      <c r="B3" s="4" t="inlineStr">
        <is>
          <t xml:space="preserve"> </t>
        </is>
      </c>
    </row>
    <row r="4">
      <c r="A4" s="4" t="inlineStr">
        <is>
          <t>CONCENTRATIONS</t>
        </is>
      </c>
      <c r="B4" s="4" t="inlineStr">
        <is>
          <t xml:space="preserve">NOTE
11 – CONCENTRATIONS Significant
Customers During
the year ended October 31, 2022, the Company had no customers from whom it generated sales greater than 10% of net revenues. During
the year ended October 31, 2021, the Company had one customer from whom it generated sales greater than 10% of net revenues. Revenue
from this customer was $ 2,484,173 12 468,149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Oct. 31, 2022</t>
        </is>
      </c>
    </row>
    <row r="3">
      <c r="A3" s="3" t="inlineStr">
        <is>
          <t>Retirement Benefits [Abstract]</t>
        </is>
      </c>
      <c r="B3" s="4" t="inlineStr">
        <is>
          <t xml:space="preserve"> </t>
        </is>
      </c>
    </row>
    <row r="4">
      <c r="A4" s="4" t="inlineStr">
        <is>
          <t>EMPLOYEE BENEFIT PLANS</t>
        </is>
      </c>
      <c r="B4" s="4" t="inlineStr">
        <is>
          <t xml:space="preserve">NOTE
12 - EMPLOYEE BENEFIT PLANS The
Company’s U.S. subsidiaries maintain a 401(k)-retirement plan. The plan allows the Company to make matching contributions of 4 138,260 123,215 CODA
OCTOPUS GROUP, INC. Notes
to the Consolidated Financial Statements Octo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12 Months Ended</t>
        </is>
      </c>
    </row>
    <row r="2">
      <c r="B2" s="2" t="inlineStr">
        <is>
          <t>Oct. 31, 2022</t>
        </is>
      </c>
    </row>
    <row r="3">
      <c r="A3" s="3" t="inlineStr">
        <is>
          <t>Segment Reporting [Abstract]</t>
        </is>
      </c>
      <c r="B3" s="4" t="inlineStr">
        <is>
          <t xml:space="preserve"> </t>
        </is>
      </c>
    </row>
    <row r="4">
      <c r="A4" s="4" t="inlineStr">
        <is>
          <t>SEGMENT ANALYSIS</t>
        </is>
      </c>
      <c r="B4" s="4" t="inlineStr">
        <is>
          <t xml:space="preserve">NOTE
13 - SEGMENT ANALYSIS Based
on the fundamental difference in the types of offering products versus services, we operate two distinct reportable segments which are
managed separately. Coda Octopus Products (“Marine Technology Business” or “Products Segment”) operations are
comprised primarily of sale of underwater technology sonar solutions, products for underwater operations including hardware and software,
and rental of solutions and products to the underwater market. Coda Octopus Martech and Coda Octopus Colmek (“Marine Engineering
Business” or “Services Segment”) provides engineering services primarily as sub-contractors to prime defense contractors. Segment
operating income is total segment revenue reduced by operating expenses identifiable with the business segment. Corporate includes general
corporate administrative costs (“overhead”). The
Company evaluates performance and allocates resources based upon segment operating income. There
are inter-segment sales which have been eliminated in our financial statements but are disclosed in the tables below for information
purposes. The
following table summarizes segment asset and operating balances by reportable segment as of and for the years ended October 31, 2022
and 2021, respectively. The
Company’s reportable business segments sell their goods and services in four geographic locations:
● Americas
● Europe
● Australia/Asia
● Middle
East/Africa CODA
OCTOPUS GROUP, INC. Notes
to the Consolidated Financial Statements October
31, 2022 and 2021 NOTE
13 -SEGMENT ANALYSIS (Continued) SCHEDULE
OF SEGMENT REPORTING INFORMATION
Marine
Technology Business (Products) Marine
Engineering Business (Services) Overhead Total
Year
Ended October 31, 2022
Net
Revenues $ 14,724,688 $ 7,501,115 $ - $ 22,225,803
Cost
of Revenues 2,941,569 4,093,546 - 7,035,115
Gross
Profit 11,783,119 3,407,569 - 15,190,688
Research
&amp; Development 2,207,500 30,420 - 2,237,920
Selling,
General &amp; Administrative 2,563,554 2,654,565 2,730,585 7,948,704
Total
Operating Expenses 4,771,054 2,684,985 2,730,585 10,186,624
Income
(Loss) from Operations 7,012,065 722,584 (2,730,585 ) 5,004,064
Other
Income (Expense)
Other
Income 55,715 79,204 3,056 137,975
Interest
Expense (9,233 ) (71 ) (400 ) (9,704 )
Total
Other Income 46,482 79,133 2,656 128,271
Income
(Loss) before Income Taxes 7,058,547 801,717 (2,727,929 ) 5,132,335
Income
Tax (Expense) Benefit
Current
Tax (Expense) Benefit (868,162 ) 39,422 (176,400 ) (1,005,140 )
Deferred
Tax Benefit (Expense) 31,907 (41,657 ) 183,776 174,026
Total
Income Tax (Expense) Benefit (836,255 ) (2,235 ) 7,376 (831,114 )
Net
Income (Loss) $ 6,222,292 $ 799,482 $ (2,720,553 ) $ 4,301,221
Supplemental
Disclosures
Total
Assets $ 33,348,805 $ 12,662,109 $ 916,544 $ 46,927,458
Total
Liabilities $ 2,432,750 $ 526,195 $ 585,704 $ 3,544,649
Revenues
from Intercompany Sales - eliminated from sales above $ 2,406,717 $ 396,015 $ 2,720,000 $ 5,522,732
Depreciation
and Amortization $ 602,583 $ 96,776 $ 39,370 $ 738,729
Purchases
of Long-lived Assets $ 1,123,475 $ 36,862 $ 90,887 $ 1,251,224 CODA
OCTOPUS GROUP, INC. Notes
to the Consolidated Financial Statements October
31, 2022 and 2021 NOTE
13 -SEGMENT ANALYSIS (Continued)
Marine
Technology Business (Products) Marine
Engineering Business (Services) Overhead Total
Year
Ended October 31, 2021
Net
Revenues $ 15,804,222 $ 5,527,305 $ - $ 21,331,527
Cost
of Revenues 3,169,835 3,391,974 - 6,561,809
Gross
Profit 12,634,387 2,135,331 - 14,769,718
Research
&amp; Development 2,509,107 473,569 - 2,982,676
Selling,
General &amp; Administrative 3,231,733 2,304,300 2,413,492 7,949,525
Total
Operating Expenses 5,740,840 2,777,869 2,413,492 10,932,201
Income
(Loss) from Operations 6,893,547 (642,538 ) (2,413,492 ) 3,837,517
Other
Income (Expense)
Other
Income 354,373 1,079,374 1,635 1,435,382
Interest
Expense (1,738 ) (365 ) (17,552 ) (19,655 )
Total
Other Income (Expense) 352,635 1,079,009 (15,917 ) 1,415,727
Income
(Loss) before Income Taxes 7,246,182 436,471 (2,429,409 ) 5,253,244
Income
Tax (Expense) Benefit
Current
Tax Benefit (Expense) 35,032 (51,624 ) - (16,592 )
Deferred
Tax (Expense) Benefit (418,338 ) 409,205 (279,754 ) (288,887 )
Total
Income Tax (Expense) Benefit (383,306 ) 357,581 (279,754 ) (305,479 )
Net
Income (Loss) $ 6,862,876 $ 794,052 $ (2,709,163 ) $ 4,947,765
Supplemental
Disclosures
Total
Assets $ 30,631,442 $ 14,117,747 $ 716,230 $ 45,465,419
Total
Liabilities $ 3,166,999 $ 849,306 $ 400,041 $ 4,416,346
Revenues
from Intercompany Sales - eliminated from sales above $ 2,075,387 $ 355,608 $ 3,470,000 $ 5,900,995
Depreciation
and Amortization $ 780,434 $ 114,022 $ 29,617 $ 924,073
Purchases
of Long-lived Assets $ 793,995 $ 51,907 $ 118,302 $ 964,204 CODA
OCTOPUS GROUP, INC. Notes
to the Consolidated Financial Statements October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5" t="n">
        <v>22927371</v>
      </c>
      <c r="C3" s="5" t="n">
        <v>17747656</v>
      </c>
    </row>
    <row r="4">
      <c r="A4" s="4" t="inlineStr">
        <is>
          <t>Accounts Receivable</t>
        </is>
      </c>
      <c r="B4" s="6" t="n">
        <v>2870600</v>
      </c>
      <c r="C4" s="6" t="n">
        <v>4207996</v>
      </c>
    </row>
    <row r="5">
      <c r="A5" s="4" t="inlineStr">
        <is>
          <t>Inventory</t>
        </is>
      </c>
      <c r="B5" s="6" t="n">
        <v>10027111</v>
      </c>
      <c r="C5" s="6" t="n">
        <v>10691177</v>
      </c>
    </row>
    <row r="6">
      <c r="A6" s="4" t="inlineStr">
        <is>
          <t>Unbilled Receivables</t>
        </is>
      </c>
      <c r="B6" s="6" t="n">
        <v>602115</v>
      </c>
      <c r="C6" s="6" t="n">
        <v>1080384</v>
      </c>
    </row>
    <row r="7">
      <c r="A7" s="4" t="inlineStr">
        <is>
          <t>Prepaid Expenses</t>
        </is>
      </c>
      <c r="B7" s="6" t="n">
        <v>240464</v>
      </c>
      <c r="C7" s="6" t="n">
        <v>1202327</v>
      </c>
    </row>
    <row r="8">
      <c r="A8" s="4" t="inlineStr">
        <is>
          <t>Other Current Assets</t>
        </is>
      </c>
      <c r="B8" s="6" t="n">
        <v>343061</v>
      </c>
      <c r="C8" s="6" t="n">
        <v>627619</v>
      </c>
    </row>
    <row r="9">
      <c r="A9" s="4" t="inlineStr">
        <is>
          <t>Total Current Assets</t>
        </is>
      </c>
      <c r="B9" s="6" t="n">
        <v>37010722</v>
      </c>
      <c r="C9" s="6" t="n">
        <v>35557159</v>
      </c>
    </row>
    <row r="10">
      <c r="A10" s="3" t="inlineStr">
        <is>
          <t>FIXED ASSETS</t>
        </is>
      </c>
      <c r="B10" s="4" t="inlineStr">
        <is>
          <t xml:space="preserve"> </t>
        </is>
      </c>
      <c r="C10" s="4" t="inlineStr">
        <is>
          <t xml:space="preserve"> </t>
        </is>
      </c>
    </row>
    <row r="11">
      <c r="A11" s="4" t="inlineStr">
        <is>
          <t>Property and Equipment, net</t>
        </is>
      </c>
      <c r="B11" s="6" t="n">
        <v>5832532</v>
      </c>
      <c r="C11" s="6" t="n">
        <v>6037101</v>
      </c>
    </row>
    <row r="12">
      <c r="A12" s="3" t="inlineStr">
        <is>
          <t>OTHER ASSETS</t>
        </is>
      </c>
      <c r="B12" s="4" t="inlineStr">
        <is>
          <t xml:space="preserve"> </t>
        </is>
      </c>
      <c r="C12" s="4" t="inlineStr">
        <is>
          <t xml:space="preserve"> </t>
        </is>
      </c>
    </row>
    <row r="13">
      <c r="A13" s="4" t="inlineStr">
        <is>
          <t>Goodwill and Other Intangibles, net</t>
        </is>
      </c>
      <c r="B13" s="6" t="n">
        <v>3824394</v>
      </c>
      <c r="C13" s="6" t="n">
        <v>3794383</v>
      </c>
    </row>
    <row r="14">
      <c r="A14" s="4" t="inlineStr">
        <is>
          <t>Deferred Tax Asset</t>
        </is>
      </c>
      <c r="B14" s="6" t="n">
        <v>259810</v>
      </c>
      <c r="C14" s="6" t="n">
        <v>76776</v>
      </c>
    </row>
    <row r="15">
      <c r="A15" s="4" t="inlineStr">
        <is>
          <t>Total Other Assets</t>
        </is>
      </c>
      <c r="B15" s="6" t="n">
        <v>4084204</v>
      </c>
      <c r="C15" s="6" t="n">
        <v>3871159</v>
      </c>
    </row>
    <row r="16">
      <c r="A16" s="4" t="inlineStr">
        <is>
          <t>Total Assets</t>
        </is>
      </c>
      <c r="B16" s="6" t="n">
        <v>46927458</v>
      </c>
      <c r="C16" s="6" t="n">
        <v>45465419</v>
      </c>
    </row>
    <row r="17">
      <c r="A17" s="3" t="inlineStr">
        <is>
          <t>CURRENT LIABILITIES</t>
        </is>
      </c>
      <c r="B17" s="4" t="inlineStr">
        <is>
          <t xml:space="preserve"> </t>
        </is>
      </c>
      <c r="C17" s="4" t="inlineStr">
        <is>
          <t xml:space="preserve"> </t>
        </is>
      </c>
    </row>
    <row r="18">
      <c r="A18" s="4" t="inlineStr">
        <is>
          <t>Accounts Payable</t>
        </is>
      </c>
      <c r="B18" s="6" t="n">
        <v>793247</v>
      </c>
      <c r="C18" s="6" t="n">
        <v>1454611</v>
      </c>
    </row>
    <row r="19">
      <c r="A19" s="4" t="inlineStr">
        <is>
          <t>Accrued Expenses and Other Current Liabilities</t>
        </is>
      </c>
      <c r="B19" s="6" t="n">
        <v>1731706</v>
      </c>
      <c r="C19" s="6" t="n">
        <v>740449</v>
      </c>
    </row>
    <row r="20">
      <c r="A20" s="4" t="inlineStr">
        <is>
          <t>Note Payable</t>
        </is>
      </c>
      <c r="B20" s="4" t="inlineStr">
        <is>
          <t xml:space="preserve"> </t>
        </is>
      </c>
      <c r="C20" s="6" t="n">
        <v>63559</v>
      </c>
    </row>
    <row r="21">
      <c r="A21" s="4" t="inlineStr">
        <is>
          <t>Deferred Revenue</t>
        </is>
      </c>
      <c r="B21" s="6" t="n">
        <v>943569</v>
      </c>
      <c r="C21" s="6" t="n">
        <v>1999841</v>
      </c>
    </row>
    <row r="22">
      <c r="A22" s="4" t="inlineStr">
        <is>
          <t>Total Current Liabilities</t>
        </is>
      </c>
      <c r="B22" s="6" t="n">
        <v>3468522</v>
      </c>
      <c r="C22" s="6" t="n">
        <v>4258460</v>
      </c>
    </row>
    <row r="23">
      <c r="A23" s="3" t="inlineStr">
        <is>
          <t>LONG TERM LIABILITIES</t>
        </is>
      </c>
      <c r="B23" s="4" t="inlineStr">
        <is>
          <t xml:space="preserve"> </t>
        </is>
      </c>
      <c r="C23" s="4" t="inlineStr">
        <is>
          <t xml:space="preserve"> </t>
        </is>
      </c>
    </row>
    <row r="24">
      <c r="A24" s="4" t="inlineStr">
        <is>
          <t>Deferred Revenue, less current portion</t>
        </is>
      </c>
      <c r="B24" s="6" t="n">
        <v>76127</v>
      </c>
      <c r="C24" s="6" t="n">
        <v>157886</v>
      </c>
    </row>
    <row r="25">
      <c r="A25" s="4" t="inlineStr">
        <is>
          <t>Total Long-Term Liabilities</t>
        </is>
      </c>
      <c r="B25" s="6" t="n">
        <v>76127</v>
      </c>
      <c r="C25" s="6" t="n">
        <v>157886</v>
      </c>
    </row>
    <row r="26">
      <c r="A26" s="4" t="inlineStr">
        <is>
          <t>Total Liabilities</t>
        </is>
      </c>
      <c r="B26" s="6" t="n">
        <v>3544649</v>
      </c>
      <c r="C26" s="6" t="n">
        <v>4416346</v>
      </c>
    </row>
    <row r="27">
      <c r="A27" s="3" t="inlineStr">
        <is>
          <t>STOCKHOLDERS’ EQUITY</t>
        </is>
      </c>
      <c r="B27" s="4" t="inlineStr">
        <is>
          <t xml:space="preserve"> </t>
        </is>
      </c>
      <c r="C27" s="4" t="inlineStr">
        <is>
          <t xml:space="preserve"> </t>
        </is>
      </c>
    </row>
    <row r="28">
      <c r="A28" s="4" t="inlineStr">
        <is>
          <t>Common Stock, $.001 par value; 150,000,000 shares authorized, 10,916,853 issued and outstanding as of October 31, 2022, and 10,857,195 shares issued and outstanding as of October 31, 2021</t>
        </is>
      </c>
      <c r="B28" s="6" t="n">
        <v>10918</v>
      </c>
      <c r="C28" s="6" t="n">
        <v>10858</v>
      </c>
    </row>
    <row r="29">
      <c r="A29" s="4" t="inlineStr">
        <is>
          <t>Treasury Stock</t>
        </is>
      </c>
      <c r="B29" s="6" t="n">
        <v>-28337</v>
      </c>
      <c r="C29" s="4" t="inlineStr">
        <is>
          <t xml:space="preserve"> </t>
        </is>
      </c>
    </row>
    <row r="30">
      <c r="A30" s="4" t="inlineStr">
        <is>
          <t>Additional Paid-in Capital</t>
        </is>
      </c>
      <c r="B30" s="6" t="n">
        <v>62313988</v>
      </c>
      <c r="C30" s="6" t="n">
        <v>61183131</v>
      </c>
    </row>
    <row r="31">
      <c r="A31" s="4" t="inlineStr">
        <is>
          <t>Accumulated Other Comprehensive Loss</t>
        </is>
      </c>
      <c r="B31" s="6" t="n">
        <v>-4737124</v>
      </c>
      <c r="C31" s="6" t="n">
        <v>-1667059</v>
      </c>
    </row>
    <row r="32">
      <c r="A32" s="4" t="inlineStr">
        <is>
          <t>Accumulated Deficit</t>
        </is>
      </c>
      <c r="B32" s="6" t="n">
        <v>-14176636</v>
      </c>
      <c r="C32" s="6" t="n">
        <v>-18477857</v>
      </c>
    </row>
    <row r="33">
      <c r="A33" s="4" t="inlineStr">
        <is>
          <t>Total Stockholders’ Equity</t>
        </is>
      </c>
      <c r="B33" s="6" t="n">
        <v>43382809</v>
      </c>
      <c r="C33" s="6" t="n">
        <v>41049073</v>
      </c>
    </row>
    <row r="34">
      <c r="A34" s="4" t="inlineStr">
        <is>
          <t>Total Liabilities and Stockholders’ Equity</t>
        </is>
      </c>
      <c r="B34" s="5" t="n">
        <v>46927458</v>
      </c>
      <c r="C34" s="5" t="n">
        <v>4546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Oct. 31, 2022</t>
        </is>
      </c>
    </row>
    <row r="3">
      <c r="A3" s="3" t="inlineStr">
        <is>
          <t>Revenue from Contract with Customer [Abstract]</t>
        </is>
      </c>
      <c r="B3" s="4" t="inlineStr">
        <is>
          <t xml:space="preserve"> </t>
        </is>
      </c>
    </row>
    <row r="4">
      <c r="A4" s="4" t="inlineStr">
        <is>
          <t>DISAGGREGATION OF REVENUE</t>
        </is>
      </c>
      <c r="B4" s="4" t="inlineStr">
        <is>
          <t xml:space="preserve">NOTE
14 - DISAGGREGATION OF REVENUE SCHEDULE
OF DISAGGREGATE OF REVENUE FROM CONTRACTS FOR SALE WITH CUSTOMERS BY GEOGRAPHIC LOCATION
For
the Year Ended October 31, 2022
Marine Marine
Technology Engineering Grand
Business Business Total
Disaggregation of
Total Net Sales
Revenues
Primary
Geographical Markets
Americas $ 5,668,948 $ 4,566,349 $ 10,235,297
Europe 1,559,778 2,900,906 4,460,684
Australia/Asia 5,723,970 - 5,723,970
Middle
East/Africa 1,771,992 33,860 1,805,852
Total
Revenues $ 14,724,688 $ 7,501,115 $ 22,225,803
Major
Goods/Service Lines
Equipment
Sales $ 8,771,050 $ 1,544,002 $ 10,315,052
Equipment
Rentals 1,844,775 - 1,844,775
Software
Sales 1,014,867 - 1,014,867
Engineering
Parts - 3,530,407 3,530,407
Services 3,093,996 2,426,706 5,520,702
Total
Revenues $ 14,724,688 $ 7,501,115 $ 22,225,803
Goods
transferred at a point in time $ 9,785,917 $ 1,562,799 $ 11,348,716
Services
transferred over time 4,938,771 5,938,316 10,877,087
Total
Revenues $ 14,724,688 $ 7,501,115 $ 22,225,803 CODA
OCTOPUS GROUP, INC. Notes
to the Consolidated Financial Statements October
31, 2022 and 2021 NOTE
14 - DISAGGREGATION OF REVENUE (Continued)
For
the Year Ended October 31, 2021
Marine Marine
Technology Engineering Grand
Business Business Total
Disaggregation of
Total Net Sales
Revenues
Primary
Geographical Markets
Americas $ 3,434,552 $ 2,188,812 $ 5,623,364
Europe 5,623,227 3,338,493 8,961,720
Australia/Asia 5,867,710 - 5,867,710
Middle
East/Africa 878,733 - 878,733
Total
Revenues $ 15,804,222 $ 5,527,305 $ 21,331,527
Major
Goods/Service Lines
Equipment
Sales $ 10,914,124 $ 1,421,614 $ 12,335,738
Equipment
Rentals 2,324,773 - 2,324,773
Software
Sales 669,968 - 669,968
Engineering
Parts - 3,239,866 3,239,866
Services 1,895,357 865,825 2,761,182
Total
Revenues $ 15,804,222 $ 5,527,305 $ 21,331,527
Goods
transferred at a point in time $ 11,588,099 $ 1,421,614 $ 13,009,713
Services
transferred over time 4,216,123 4,105,691 8,321,814
Total
Revenues $ 15,804,222 $ 5,527,305 $ 21,331,527 CODA
OCTOPUS GROUP, INC. Notes
to the Consolidated Financial Statements Octo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Employment
Agreements Annmarie
Gayle Pursuant
to the terms of an employment agreement dated March 16, 2017, the Company employs Ms. Gayle as its Chief Executive Officer on a full-time
basis and a member of its Board of Directors. With effect from July 1, 2019, Ms. Gayle’s annual salary was increased from $ 230,000 305,000 100,000 The
agreement has no definitive term and may be terminated only upon twelve months’ prior written notice by Ms. Gayle. In the event
that the Company terminates her at any time without cause, she is entitled to a payment equal to her annual salary as well as a separation
bonus of $ 150,000 CODA
OCTOPUS GROUP, INC. Notes
to the Consolidated Financial Statements October
31, 2022 and 2021 NOTE
15 – COMMITMENTS AND CONTINGENCIES (Continued) Employment
Agreements (Continued) Blair
Cunningham Under
the terms of an employment contract dated January 1, 2013, our wholly owned subsidiary Coda Octopus Products, Inc. employs Blair Cunningham
as its Chief Executive Officer and President of Technology. He is being paid an annual base salary of $ 200,000 225,000 The
agreement may be terminated only upon twelve-month prior written notice without caus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n 18-month non-compete
and non-solicitation provision. Kevin
Kane Pursuant
to the terms of an Employment Agreement dated May 7, 2021, as amended and modified, Kevin Kane was appointed the Chief Executive Officer
of Colmek commencing July 6, 2021. The Employment Agreement provides for an annual base salary of $ 200,000 12,000 15,000 The
agreement may be terminated by the Company at any time. In the event that the Company terminates the employment agreement for whatever
reason, the following severance payments apply:
Year
1 of employment 2
Weeks
Year
2 of employment 1
Month
Year
3 of employment 4
Months The
agreement includes a 12-month non-compete and non-solicitation provision. CODA
OCTOPUS GROUP, INC. Notes
to the Consolidated Financial Statements October
31, 2021 and 2020 NOTE
15 – COMMITMENTS AND CONTINGENCIES (Continued) Michael
Midgley (retired in June 2022) Pursuant
to the terms of an employment agreement dated June 1, 2011, Mike Midgley was appointed the Chief Executive Officer of our wholly owned
subsidiary Coda Octopus Colmek, Inc. and our Chief Financial Officer. He is being paid an annual salary of $ 210,000 Amendment
to Michael Midgley’s Employment Agreement The
Company and Mr. Midgely entered into an agreement for the Amendment of his Employment Agreement on February 15, 2021. The
following amendments were made:
Role Chief
Financial Officer of the Company. Removing the position of Divisional CEO of Coda Octopus Colmek.
Reduction
in hours Working
hours reduced to approximately 60 126,000
Paid
Time Off Reduced
proportionately and is now 12 days
Benefits Reduced
proportionately The
agreement may be terminated at any time upon 4 months prior written notice. The Company may terminate the agreement for cause, immediately
and without notice. Among others, “for cause” includes gross misconduct, a serious or repeated breach of the agreement and
negligence and incompetence as reasonably determined by the Company’s Board. The agreement includes a 12-month non-compete and
non-solicitation provision. Mr.
Midgley retired from the company effective June 30, 2022. Nathan
Parker Pursuant
to the terms of an Employment Agreement dated May 10, 2022, Nathan Parker was appointed our Chief Financial Officer commencing June 6,
2022. The Employment Agreement provides for an annual base salary of $ 230,000 .
As a further inducement, he was granted 9,506
restricted stock units out of the Company’s
2017 Stock Incentive Plan that vest in three equal annual instalments commencing on the first anniversary of grant. Mr. Parker also received
a signing bonus of $ 20,000 .
Mr. Parker is entitled to 20 vacation days in addition to any public holiday. The
Company may terminate the agreement at any time. In the event that the Company terminates the employment agreement for whatever reason,
the following severance payments apply:
Year 1 of employment 1 Month Base
Salary
Year 2 of employment 3 Months Base Salary
Year 3 of employment 6 Months Base Salary The
agreement includes a 12-month non-compete and non-solicitation provision. Litigation From
time to time, we may be a party to or be involved with legal proceedings, governmental investigations or inquires, claims or litigation
that are related to our business. We are not presently party to any legal proceedings the resolution of which we believe would have a
material adverse effect on our business or its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Oct. 31, 2022</t>
        </is>
      </c>
    </row>
    <row r="3">
      <c r="A3" s="3" t="inlineStr">
        <is>
          <t>Payroll Protection Program</t>
        </is>
      </c>
      <c r="B3" s="4" t="inlineStr">
        <is>
          <t xml:space="preserve"> </t>
        </is>
      </c>
    </row>
    <row r="4">
      <c r="A4" s="4" t="inlineStr">
        <is>
          <t>PAYROLL PROTECTION PROGRAM</t>
        </is>
      </c>
      <c r="B4" s="4" t="inlineStr">
        <is>
          <t xml:space="preserve">NOTE
16 – PAYROLL PROTECTION PROGRAM In
the year ended October 31, 2021, two of our US companies, received $ 648,872 648,872 CODA
OCTOPUS GROUP, INC. Notes
to the Consolidated Financial Statements Octo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NOTE
17 – SUBSEQUENT EVENTS The
Company has evaluated subsequent events occurring through the date that the financial statements were issued, for events requiring, recording
or disclosure in the October 31, 2022, consolidated financial statements and there were no subsequent events to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the Codification’s content carries the same level of authority. </t>
        </is>
      </c>
    </row>
    <row r="5">
      <c r="A5" s="4" t="inlineStr">
        <is>
          <t>Cash</t>
        </is>
      </c>
      <c r="B5" s="4" t="inlineStr">
        <is>
          <t xml:space="preserve">b.
Cash The
Company considers all highly liquid investments with a maturity of three months or less at the time of purchase to be cash equivalents.
At times such investments may be in excess of federal deposit insurance limits. </t>
        </is>
      </c>
    </row>
    <row r="6">
      <c r="A6" s="4" t="inlineStr">
        <is>
          <t>Trade Accounts Receivable</t>
        </is>
      </c>
      <c r="B6" s="4" t="inlineStr">
        <is>
          <t xml:space="preserve">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 0 CODA
OCTOPUS GROUP, INC. Notes
to the Consolidated Financial Statements October
31, 2022 and 2021 NOTE
2 – SUMMARY OF ACCOUNTING POLICIES (Continued) </t>
        </is>
      </c>
    </row>
    <row r="7">
      <c r="A7" s="4" t="inlineStr">
        <is>
          <t>Property and Equipment</t>
        </is>
      </c>
      <c r="B7" s="4" t="inlineStr">
        <is>
          <t xml:space="preserve">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50 70 We
own substantially all our facilities and believe that the effect of adopting Accounting Standards Codification 842,
“Leases”, has been immaterial. </t>
        </is>
      </c>
    </row>
    <row r="8">
      <c r="A8" s="4" t="inlineStr">
        <is>
          <t>Advertising</t>
        </is>
      </c>
      <c r="B8" s="4" t="inlineStr">
        <is>
          <t xml:space="preserve">e.
Advertising Coda
follows the policy of charging the costs of advertising to expense as incurred, which aggregated $ 0 5,042 </t>
        </is>
      </c>
    </row>
    <row r="9">
      <c r="A9" s="4" t="inlineStr">
        <is>
          <t>Inventory</t>
        </is>
      </c>
      <c r="B9" s="4" t="inlineStr">
        <is>
          <t xml:space="preserve">f.
Inventory Inventory
is stated at the lower of cost (First In, First Out method) or net realizable value. Inventory consisted of the following components: SCHEDULE
OF COMPONENTS OF INVENTORY
October
31, October
31,
2022 2021
Raw
materials and parts $ 7,219,344 $ 7,525,419
Work
in progress 383,427 919,619
Finished
goods 2,424,340 2,246,139
Total
Inventory $ 10,027,111 $ 10,691,177 </t>
        </is>
      </c>
    </row>
    <row r="10">
      <c r="A10" s="4" t="inlineStr">
        <is>
          <t>Estimates</t>
        </is>
      </c>
      <c r="B10" s="4" t="inlineStr">
        <is>
          <t xml:space="preserve">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the valuation of the deferred tax asset, and the
valuation of goodwill. </t>
        </is>
      </c>
    </row>
    <row r="11">
      <c r="A11" s="4" t="inlineStr">
        <is>
          <t>Revenue Recognition</t>
        </is>
      </c>
      <c r="B11" s="4" t="inlineStr">
        <is>
          <t xml:space="preserve">h.
Revenue Recognition The
Company recognizes revenue under the Financial Accounting Standards Board’s Topic 606, Revenue from Contracts with Customers
CODA
OCTOPUS GROUP, INC. Notes
to the Consolidated Financial Statements October
31, 2022 and 2021 NOTE
2 – SUMMARY OF ACCOUNTING POLICIES (Continued) h.
Revenue Recognition (Continued)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CODA
OCTOPUS GROUP, INC. Notes
to the Consolidated Financial Statements October
31, 2022 and 2021 NOTE
2 – SUMMARY OF ACCOUNTING POLICIES (Continued) h.
Revenue Recognition (Continued)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2 and 2021, we had deferred commissions of $ 0 . Amortization expense related to deferred commissions
was $ 0 and
$ 3,884 in
the years ended October 31, 2022 and 2021, respectively. CODA
OCTOPUS GROUP, INC. Notes
to the Consolidated Financial Statements October
31, 2022 and 2021 NOTE
2 – SUMMARY OF ACCOUNTING POLICIES (Continued) h.
Revenue Recognition (Continued) Other
Revenue Disclosures See
Note 13 – Disaggregation of Revenue for a breakdown of revenues from external customers and cost of those revenues between our
Product Segment and Services Segment including information on the split of revenues by geography. </t>
        </is>
      </c>
    </row>
    <row r="12">
      <c r="A12" s="4" t="inlineStr">
        <is>
          <t>Concentrations of Risk</t>
        </is>
      </c>
      <c r="B12" s="4" t="inlineStr">
        <is>
          <t xml:space="preserve">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 </t>
        </is>
      </c>
    </row>
    <row r="13">
      <c r="A13" s="4" t="inlineStr">
        <is>
          <t>Contracts in Progress (Unbilled Receivables and Deferred Revenue)</t>
        </is>
      </c>
      <c r="B13" s="4" t="inlineStr">
        <is>
          <t xml:space="preserve">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602,115 1,080,384 Our
Deferred Revenue of $ 790,458 1,879,790 Revenue
received as part of sales of equipment includes a provision for warranty or through life support (TLS) and is treated as deferred revenue,
along with extended warranty sales or TLS, which may be purchased by customers. These amounts are amortized over the relevant warranty
or TLS period (12 months is our standard warranty or 24, 36 or 60 months for TLS) from the date of sale. These amounts are stated on
the consolidated balance sheets as a component of Deferred Revenue and were $ 229,238 277,937 CODA
OCTOPUS GROUP, INC. Notes
to the Consolidated Financial Statements October
31, 2022 and 2021 NOTE
2 - SUMMARY OF ACCOUNTING POLICIES (CONTINUED) </t>
        </is>
      </c>
    </row>
    <row r="14">
      <c r="A14" s="4" t="inlineStr">
        <is>
          <t>Income Taxes</t>
        </is>
      </c>
      <c r="B14" s="4" t="inlineStr">
        <is>
          <t xml:space="preserve">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t>
        </is>
      </c>
    </row>
    <row r="15">
      <c r="A15" s="4" t="inlineStr">
        <is>
          <t>Goodwill and Intangible Assets</t>
        </is>
      </c>
      <c r="B15" s="4" t="inlineStr">
        <is>
          <t xml:space="preserve">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The Company has adopted Accounting Standards Codification 2017 – 04, simplifying the Test for Goodwill Impairment, which
permits the Company to impair the difference between carrying amounts in excess of the fair value of the reporting unit as the reduction
in goodwill. CODA
OCTOPUS GROUP, INC. Notes
to the Consolidated Financial Statements October
31, 2022 and 2021 NOTE
2 - SUMMARY OF ACCOUNTING POLICIES (Continued) l.
Goodwill and Intangible Assets (Continued)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t>
        </is>
      </c>
    </row>
    <row r="16">
      <c r="A16" s="4" t="inlineStr">
        <is>
          <t>Fair Value of Financial Instruments</t>
        </is>
      </c>
      <c r="B16" s="4" t="inlineStr">
        <is>
          <t xml:space="preserve">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t>
        </is>
      </c>
    </row>
    <row r="17">
      <c r="A17" s="4" t="inlineStr">
        <is>
          <t>Foreign Currency Translation</t>
        </is>
      </c>
      <c r="B17" s="4" t="inlineStr">
        <is>
          <t xml:space="preserve">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For
the years ended October 31, 2022 and 2021, the Company recorded an aggregate transaction gain (loss) of $ 431,314 195,341) </t>
        </is>
      </c>
    </row>
    <row r="18">
      <c r="A18" s="4" t="inlineStr">
        <is>
          <t>Long-Lived Assets</t>
        </is>
      </c>
      <c r="B18" s="4" t="inlineStr">
        <is>
          <t xml:space="preserve">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t>
        </is>
      </c>
    </row>
    <row r="19">
      <c r="A19" s="4" t="inlineStr">
        <is>
          <t>Research and Development</t>
        </is>
      </c>
      <c r="B19" s="4" t="inlineStr">
        <is>
          <t xml:space="preserve">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CODA
OCTOPUS GROUP, INC. Notes
to the Consolidated Financial Statements October
31, 2022 and 2021 NOTE
2 - SUMMARY OF ACCOUNTING POLICIES (Continued) </t>
        </is>
      </c>
    </row>
    <row r="20">
      <c r="A20" s="4" t="inlineStr">
        <is>
          <t>Stock Based Compensation</t>
        </is>
      </c>
      <c r="B20" s="4" t="inlineStr">
        <is>
          <t xml:space="preserve">q.
Stock Based Compensation In
accordance with the accounting rules for stock compensation, for time-based awards, the Company is accruing a stock compensation expense
and increase to additional paid in capital based on the market value of the common stock as of the grant date throughout the vesting
period. The vesting period for the options is 36
months and is based on the employee’s continuous
service to the Company. In addition, the Company has issued Restricted Stock Awards (RSA) The vesting period is between 6 and 36 months and is based on the employee’s/consultant’s
continued service for the vesting period. Prior to vesting, the awards are subject to forfeiture in the whole or in part under certain
circumstances. We use the Black-Scholes option pricing model to determine the fair value for equity instruments granted to employees. </t>
        </is>
      </c>
    </row>
    <row r="21">
      <c r="A21" s="4" t="inlineStr">
        <is>
          <t>Comprehensive Income</t>
        </is>
      </c>
      <c r="B21" s="4" t="inlineStr">
        <is>
          <t xml:space="preserve">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t>
        </is>
      </c>
    </row>
    <row r="22">
      <c r="A22" s="4" t="inlineStr">
        <is>
          <t>Earnings per Share</t>
        </is>
      </c>
      <c r="B22" s="4" t="inlineStr">
        <is>
          <t xml:space="preserve">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2 2021
Numerator:
Net
Income $ 4,301,221 $ 4,947,765
Denominator:
Basic
weighted average common shares outstanding 10,863,674 10,804,074
Unused
portion of options and restricted stock awards 417,673 505,666
Diluted
outstanding shares 11,281,347 11,309,740
Net
income per share
Basic $ 0.40 $ 0.46
Diluted $ 0.38 $ 0.44 CODA
OCTOPUS GROUP, INC. Notes
to the Consolidated Financial Statements October
31, 2022 and 2021 NOTE
2 - SUMMARY OF ACCOUNTING POLICIES (Continued) </t>
        </is>
      </c>
    </row>
    <row r="23">
      <c r="A23" s="4" t="inlineStr">
        <is>
          <t>Recent Accounting Pronouncements</t>
        </is>
      </c>
      <c r="B23" s="4" t="inlineStr">
        <is>
          <t xml:space="preserve">t.
Recent Accounting Pronouncements There
have been no new accounting pronouncements not yet effective that have significance, or potential significance, to our Consolidated Financial
Statements. </t>
        </is>
      </c>
    </row>
    <row r="24">
      <c r="A24" s="4" t="inlineStr">
        <is>
          <t>Treasury Stock</t>
        </is>
      </c>
      <c r="B24" s="4" t="inlineStr">
        <is>
          <t xml:space="preserve">u.
Treasury Stock Repurchases
of Restricted Stock Awards or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MMARY OF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COMPONENTS OF INVENTORY</t>
        </is>
      </c>
      <c r="B4" s="4" t="inlineStr">
        <is>
          <t xml:space="preserve">Inventory
is stated at the lower of cost (First In, First Out method) or net realizable value. Inventory consisted of the following components: SCHEDULE
OF COMPONENTS OF INVENTORY
October
31, October
31,
2022 2021
Raw
materials and parts $ 7,219,344 $ 7,525,419
Work
in progress 383,427 919,619
Finished
goods 2,424,340 2,246,139
Total
Inventory $ 10,027,111 $ 10,691,177 </t>
        </is>
      </c>
    </row>
    <row r="5">
      <c r="A5" s="4" t="inlineStr">
        <is>
          <t>SCHEDULE OF EARNINGS PER SHARE BASIC AND DILUTED</t>
        </is>
      </c>
      <c r="B5" s="4" t="inlineStr">
        <is>
          <t xml:space="preserve">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2 2021
Numerator:
Net
Income $ 4,301,221 $ 4,947,765
Denominator:
Basic
weighted average common shares outstanding 10,863,674 10,804,074
Unused
portion of options and restricted stock awards 417,673 505,666
Diluted
outstanding shares 11,281,347 11,309,740
Net
income per share
Basic $ 0.40 $ 0.46
Diluted $ 0.38 $ 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Oct. 31, 2022</t>
        </is>
      </c>
    </row>
    <row r="3">
      <c r="A3" s="3" t="inlineStr">
        <is>
          <t>Other Income and Expenses [Abstract]</t>
        </is>
      </c>
      <c r="B3" s="4" t="inlineStr">
        <is>
          <t xml:space="preserve"> </t>
        </is>
      </c>
    </row>
    <row r="4">
      <c r="A4" s="4" t="inlineStr">
        <is>
          <t>SCHEDULE OF OTHER INCOME</t>
        </is>
      </c>
      <c r="B4" s="4" t="inlineStr">
        <is>
          <t xml:space="preserve">Other
Income consisted of the following components: SCHEDULE
OF OTHER INCOME
October 31, October 31,
2022 2021
PPP Loans $ - $ 648,872
Employee Retention Credits payroll tax credits 88,917 701,568
Other Income 49,058 84,942
Total Other Income, net $ 137,975 $ 1,435,3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s consisted of the following as of: SCHEDULE
OF OTHER INTANGIBLE ASSETS
October 31, October 31,
2022 2021
Customer relationships (weighted average life of 10 $ 720,592 $ 720,592
Non-compete agreements (weighted average life of 3 198,911 198,911
Patents and other (weighted average life of 10 675,572 585,483
Total identifiable intangible assets - gross carrying value 1,595,075 1,504,986
Less: accumulated amortization (1,152,789 ) (1,092,711 )
Total intangible assets, net $ 442,286 $ 412,275 </t>
        </is>
      </c>
    </row>
    <row r="5">
      <c r="A5" s="4" t="inlineStr">
        <is>
          <t>SCHEDULE OF ESTIMATED FUTURE AMORTIZATION EXPENSES</t>
        </is>
      </c>
      <c r="B5" s="4" t="inlineStr">
        <is>
          <t xml:space="preserve">Future
estimated annual amortization expenses as of October 31, 2022 is as follows: SCHEDULE OF ESTIMATED FUTURE AMORTIZATION EXPENSES
Years Ending October 31, Amount
2023 52,089
2024 42,877
2025 27,533
2026 24,442
Thereafter 295,345
Totals $ 442,286 </t>
        </is>
      </c>
    </row>
    <row r="6">
      <c r="A6" s="4" t="inlineStr">
        <is>
          <t>SCHEDULE OF GOODWILL</t>
        </is>
      </c>
      <c r="B6" s="4" t="inlineStr">
        <is>
          <t xml:space="preserve">Goodwill
consisted of the following as of: SCHEDULE
OF GOODWILL
October 31, October 31,
2022 2021
Coda Octopus Colmek, Inc. $ 2,038,669 $ 2,038,669
Coda Octopus Products, Ltd 62,315 62,315
Coda Octopus Martech, Ltd 1,281,124 1,281,124
Total Goodwill $ 3,382,108 $ 3,382,1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October
31, October
31,
2022 2021
Buildings $ 5,419,946 $ 5,298,028
Land 200,000 200,000
Office
machinery and equipment 1,556,030 1,622,871
Rental
assets 2,252,292 2,326,486
Furniture,
fixtures and improvements 1,108,787 1,218,217
Totals 10,537,055 10,665,602
Less:
accumulated depreciation (4,704,523 ) (4,628,501 )
Total
Property and Equipment, net $ 5,832,532 $ 6,037,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Oct. 31, 2022</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ther
current assets consisted of the following at: SUMMARY
OF OTHER CURRENT ASSETS
October
31, October
31,
2022 2021
Deposits $ 18,631 $ 63,992
Other
Tax Receivables 151,217 -
Employee
Retention Credit Receivables 173,213 563,627
Total
Other Current Assets $ 343,061 $ 627,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50000000</v>
      </c>
      <c r="C4" s="6" t="n">
        <v>150000000</v>
      </c>
    </row>
    <row r="5">
      <c r="A5" s="4" t="inlineStr">
        <is>
          <t>Common stock, shares issued</t>
        </is>
      </c>
      <c r="B5" s="6" t="n">
        <v>10916853</v>
      </c>
      <c r="C5" s="6" t="n">
        <v>10857195</v>
      </c>
    </row>
    <row r="6">
      <c r="A6" s="4" t="inlineStr">
        <is>
          <t>Common stock, shares outstanding</t>
        </is>
      </c>
      <c r="B6" s="6" t="n">
        <v>10916853</v>
      </c>
      <c r="C6" s="6" t="n">
        <v>10857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12 Months Ended</t>
        </is>
      </c>
    </row>
    <row r="2">
      <c r="B2" s="2" t="inlineStr">
        <is>
          <t>Oct. 31, 2022</t>
        </is>
      </c>
    </row>
    <row r="3">
      <c r="A3" s="3" t="inlineStr">
        <is>
          <t>Equity [Abstract]</t>
        </is>
      </c>
      <c r="B3" s="4" t="inlineStr">
        <is>
          <t xml:space="preserve"> </t>
        </is>
      </c>
    </row>
    <row r="4">
      <c r="A4" s="4" t="inlineStr">
        <is>
          <t>SCHEDULE OF STOCK OPTION ACTIVITY</t>
        </is>
      </c>
      <c r="B4" s="4" t="inlineStr">
        <is>
          <t xml:space="preserve"> SCHEDULE
OF STOCK OPTION ACTIVITY
Stock Options
Total Weighted Average Exercise Price Exercisable Weighted Average Exercise Price Non-Vested Weighted Average Exercise Price
Outstanding at October 31, 2020 561,000 $ 4.65 - $ - 561,000 $ 4.65
Granted - - - -
Vested - $ 4.65 185,667 $ 4.65 (185,667 ) $ 4.65
Exercised (169,332 ) $ 4.65 (169,332 ) $ 4.65 - $ 4.65
Forfeited or cancelled (8,000 ) $ 4.65 - - (8,000 ) $ 4.65
Outstanding at October 31, 2021 383,668 $ 4.65 16,335 - 367,333 $ 4.65
Granted - - - -
Vested - $ 4.65 183,668 $ 4.65 (183,668 ) $ 4.65
Exercised (36,667 ) $ 4.65 (36,667 ) $ 4.65 - $ 4.65
Forfeited or cancelled (39,834 ) $ 4.65 (4,333 ) - (35,501 ) $ 4.65
Outstanding at October 31, 2022 307,167 $ 4.65 159,003 $ 4.65 148,164 $ 4.65
Aggregate Intrinsic Value October 31, 2021 $ 1,446,835 $ 61,746 $ 1,385,089
Aggregate Intrinsic Value October 31, 2022 $ 544,175 $ 281,689 $ 262,486 </t>
        </is>
      </c>
    </row>
    <row r="5">
      <c r="A5" s="4" t="inlineStr">
        <is>
          <t>SCHEDULE OF RESTRICTED STOCK AWARDS</t>
        </is>
      </c>
      <c r="B5" s="4" t="inlineStr">
        <is>
          <t xml:space="preserve"> SCHEDULE OF RESTRICTED STOCK AWARDS
Restricted Stock Awards (“RSA”)
Total Weighted Average Exercise Price Exercisable Weighted Average Exercise Price Non-Vested Weighted Average Exercise Price
Outstanding at October 31, 2020 - $ - - $ - - $ -
Granted 127,500 $ 8.80 - $ 8.80 127,500 $ 8.80
Vested - $ 8.80 - $ 8.80 - $ 8.80
Exercised - $ 8.80 - $ 8.80 - $ 8.80
Treasury Stock - $ 8.80 - $ 8.80 - $ 8.80
Forfeited or cancelled (5,500 ) $ 8.80 - $ 8.80 (5,500 ) $ 8.80
Outstanding at October 31, 2021 122,000 $ 8.80 - $ 8.80 122,000 $ 8.80
Granted 64,687 $ 7.15 - $ 7.15 64,687 $ 7.15
Vested (53,733 ) $ 5.05 - $ 5.05 (53,733) $ 5.05
Exercised - $ - - $ - - $ -
Treasury Stock (5,467 ) $ 5.18 $ 5.18 (5,467) $ 5.18
Forfeited or cancelled (16,981 ) $ 8.43 - $ 8.43 (16,981 ) $ 8.43
$ -
Outstanding at October 31, 2022 110,506 $ 8.10 - $ 8.10 110,506 $ 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comprises: SCHEDULE
OF PROVISION (BENEFIT) FOR INCOME TAXES
October 31, October 31,
2022 2021
Current federal expense $ 849,580 $ (25,429 )
Current state income tax expense 159,900 -
Foreign tax (benefit) expense (4,340 ) 42,021
Total current tax expense 1,005,140 16,592
Deferred federal (benefit) expense (174,026 ) 288,887
Deferred Tax (Benefit) Expense (174,026 ) 288,887
Total Income Tax Expense $ 831,114 $ 305,479 </t>
        </is>
      </c>
    </row>
    <row r="5">
      <c r="A5" s="4" t="inlineStr">
        <is>
          <t>SCHEDULE OF RECONCILIATION OF INCOME TAX BENEFIT</t>
        </is>
      </c>
      <c r="B5" s="4" t="inlineStr">
        <is>
          <t>The
expense for income taxes differed from the U.S. statutory rate due to the following: SCHEDULE OF RECONCILIATION OF INCOME TAX BENEFIT
October 31, October 31,
2022 2021
Statutory tax rate 21.0 % 21.0 %
R&amp;D Relief (10.6 )% (18.4 )%
Change in valuation allowance 3.7 % 0.0 %
Foreign tax (benefit) expense (0.9 )% 3.2 %
State Income Tax 3.0 % 0.0 %
Total 16.2 % 5.8 %</t>
        </is>
      </c>
    </row>
    <row r="6">
      <c r="A6" s="4" t="inlineStr">
        <is>
          <t>SCHEDULE OF COMPONENTS OF DEFERRED TAX ASSETS AND LIABILITIES</t>
        </is>
      </c>
      <c r="B6" s="4" t="inlineStr">
        <is>
          <t xml:space="preserve">Significant
components of the Company’s deferred tax assets and liabilities are as follows: SCHEDULE OF COMPONENTS OF DEFERRED TAX ASSETS AND LIABILITIES
October 31, October 31,
2022 2021
Noncurrent deferred tax assets
Temporary differences
U.S. NOL carryforwards $ - $ 15,930
Deferred Revenue 4,830 -
Restricted Stock Awards 272,841 72,970
Book/Tax Depreciation (17,861 ) (12,124 )
Foreign fixed assets (84,381 ) 18,168
Foreign NOL carryforwards 409,100 148,650
Total 584,529 243,594
Valuation allowance (324,719 ) (166,818 )
Total Deferred Asset $ 259,810 $ 76,7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12 Months Ended</t>
        </is>
      </c>
    </row>
    <row r="2">
      <c r="B2" s="2" t="inlineStr">
        <is>
          <t>Oct. 31, 2022</t>
        </is>
      </c>
    </row>
    <row r="3">
      <c r="A3" s="3" t="inlineStr">
        <is>
          <t>Debt Disclosure [Abstract]</t>
        </is>
      </c>
      <c r="B3" s="4" t="inlineStr">
        <is>
          <t xml:space="preserve"> </t>
        </is>
      </c>
    </row>
    <row r="4">
      <c r="A4" s="4" t="inlineStr">
        <is>
          <t>SCHEDULE OF NOTES PAYABLE</t>
        </is>
      </c>
      <c r="B4" s="4" t="inlineStr">
        <is>
          <t xml:space="preserve">Note
payable consisted of the following at: SCHEDULE
OF NOTES PAYABLE
October
31, October
31,
2022 2021
Secured
note payable to HSBC NA with interest payable on the 28 th 4.56 43,777 December 2021. $ - $ 63,559
.
Total - 63,559
Less:
current portion - (63,559 )
Total
Long Term Note Payabl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Oct. 31, 2022</t>
        </is>
      </c>
    </row>
    <row r="3">
      <c r="A3" s="3" t="inlineStr">
        <is>
          <t>Equity [Abstract]</t>
        </is>
      </c>
      <c r="B3" s="4" t="inlineStr">
        <is>
          <t xml:space="preserve"> </t>
        </is>
      </c>
    </row>
    <row r="4">
      <c r="A4" s="4" t="inlineStr">
        <is>
          <t>SCHEDULE OF OTHER COMPREHENSIVE INCOME (LOSS)</t>
        </is>
      </c>
      <c r="B4" s="4" t="inlineStr">
        <is>
          <t>A
reconciliation of the other comprehensive income (loss) in the stockholders’ equity section of the consolidated balance sheets
is as follows: SCHEDULE OF OTHER COMPREHENSIVE INCOME (LOSS)
October 31, October 31,
2022 2021
Balance, beginning of year $ (1,667,059 ) $ (2,321,278 )
Total other comprehensive income (loss) for the year - foreign currency translation adjustment (3,070,065 ) 654,219
Balance, end of year $ (4,737,124 ) $ (1,667,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Marine
Technology Business (Products) Marine
Engineering Business (Services) Overhead Total
Year
Ended October 31, 2022
Net
Revenues $ 14,724,688 $ 7,501,115 $ - $ 22,225,803
Cost
of Revenues 2,941,569 4,093,546 - 7,035,115
Gross
Profit 11,783,119 3,407,569 - 15,190,688
Research
&amp; Development 2,207,500 30,420 - 2,237,920
Selling,
General &amp; Administrative 2,563,554 2,654,565 2,730,585 7,948,704
Total
Operating Expenses 4,771,054 2,684,985 2,730,585 10,186,624
Income
(Loss) from Operations 7,012,065 722,584 (2,730,585 ) 5,004,064
Other
Income (Expense)
Other
Income 55,715 79,204 3,056 137,975
Interest
Expense (9,233 ) (71 ) (400 ) (9,704 )
Total
Other Income 46,482 79,133 2,656 128,271
Income
(Loss) before Income Taxes 7,058,547 801,717 (2,727,929 ) 5,132,335
Income
Tax (Expense) Benefit
Current
Tax (Expense) Benefit (868,162 ) 39,422 (176,400 ) (1,005,140 )
Deferred
Tax Benefit (Expense) 31,907 (41,657 ) 183,776 174,026
Total
Income Tax (Expense) Benefit (836,255 ) (2,235 ) 7,376 (831,114 )
Net
Income (Loss) $ 6,222,292 $ 799,482 $ (2,720,553 ) $ 4,301,221
Supplemental
Disclosures
Total
Assets $ 33,348,805 $ 12,662,109 $ 916,544 $ 46,927,458
Total
Liabilities $ 2,432,750 $ 526,195 $ 585,704 $ 3,544,649
Revenues
from Intercompany Sales - eliminated from sales above $ 2,406,717 $ 396,015 $ 2,720,000 $ 5,522,732
Depreciation
and Amortization $ 602,583 $ 96,776 $ 39,370 $ 738,729
Purchases
of Long-lived Assets $ 1,123,475 $ 36,862 $ 90,887 $ 1,251,224 CODA
OCTOPUS GROUP, INC. Notes
to the Consolidated Financial Statements October
31, 2022 and 2021 NOTE
13 -SEGMENT ANALYSIS (Continued)
Marine
Technology Business (Products) Marine
Engineering Business (Services) Overhead Total
Year
Ended October 31, 2021
Net
Revenues $ 15,804,222 $ 5,527,305 $ - $ 21,331,527
Cost
of Revenues 3,169,835 3,391,974 - 6,561,809
Gross
Profit 12,634,387 2,135,331 - 14,769,718
Research
&amp; Development 2,509,107 473,569 - 2,982,676
Selling,
General &amp; Administrative 3,231,733 2,304,300 2,413,492 7,949,525
Total
Operating Expenses 5,740,840 2,777,869 2,413,492 10,932,201
Income
(Loss) from Operations 6,893,547 (642,538 ) (2,413,492 ) 3,837,517
Other
Income (Expense)
Other
Income 354,373 1,079,374 1,635 1,435,382
Interest
Expense (1,738 ) (365 ) (17,552 ) (19,655 )
Total
Other Income (Expense) 352,635 1,079,009 (15,917 ) 1,415,727
Income
(Loss) before Income Taxes 7,246,182 436,471 (2,429,409 ) 5,253,244
Income
Tax (Expense) Benefit
Current
Tax Benefit (Expense) 35,032 (51,624 ) - (16,592 )
Deferred
Tax (Expense) Benefit (418,338 ) 409,205 (279,754 ) (288,887 )
Total
Income Tax (Expense) Benefit (383,306 ) 357,581 (279,754 ) (305,479 )
Net
Income (Loss) $ 6,862,876 $ 794,052 $ (2,709,163 ) $ 4,947,765
Supplemental
Disclosures
Total
Assets $ 30,631,442 $ 14,117,747 $ 716,230 $ 45,465,419
Total
Liabilities $ 3,166,999 $ 849,306 $ 400,041 $ 4,416,346
Revenues
from Intercompany Sales - eliminated from sales above $ 2,075,387 $ 355,608 $ 3,470,000 $ 5,900,995
Depreciation
and Amortization $ 780,434 $ 114,022 $ 29,617 $ 924,073
Purchases
of Long-lived Assets $ 793,995 $ 51,907 $ 118,302 $ 964,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Oct. 31, 2022</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For
the Year Ended October 31, 2022
Marine Marine
Technology Engineering Grand
Business Business Total
Disaggregation of
Total Net Sales
Revenues
Primary
Geographical Markets
Americas $ 5,668,948 $ 4,566,349 $ 10,235,297
Europe 1,559,778 2,900,906 4,460,684
Australia/Asia 5,723,970 - 5,723,970
Middle
East/Africa 1,771,992 33,860 1,805,852
Total
Revenues $ 14,724,688 $ 7,501,115 $ 22,225,803
Major
Goods/Service Lines
Equipment
Sales $ 8,771,050 $ 1,544,002 $ 10,315,052
Equipment
Rentals 1,844,775 - 1,844,775
Software
Sales 1,014,867 - 1,014,867
Engineering
Parts - 3,530,407 3,530,407
Services 3,093,996 2,426,706 5,520,702
Total
Revenues $ 14,724,688 $ 7,501,115 $ 22,225,803
Goods
transferred at a point in time $ 9,785,917 $ 1,562,799 $ 11,348,716
Services
transferred over time 4,938,771 5,938,316 10,877,087
Total
Revenues $ 14,724,688 $ 7,501,115 $ 22,225,803 CODA
OCTOPUS GROUP, INC. Notes
to the Consolidated Financial Statements October
31, 2022 and 2021 NOTE
14 - DISAGGREGATION OF REVENUE (Continued)
For
the Year Ended October 31, 2021
Marine Marine
Technology Engineering Grand
Business Business Total
Disaggregation of
Total Net Sales
Revenues
Primary
Geographical Markets
Americas $ 3,434,552 $ 2,188,812 $ 5,623,364
Europe 5,623,227 3,338,493 8,961,720
Australia/Asia 5,867,710 - 5,867,710
Middle
East/Africa 878,733 - 878,733
Total
Revenues $ 15,804,222 $ 5,527,305 $ 21,331,527
Major
Goods/Service Lines
Equipment
Sales $ 10,914,124 $ 1,421,614 $ 12,335,738
Equipment
Rentals 2,324,773 - 2,324,773
Software
Sales 669,968 - 669,968
Engineering
Parts - 3,239,866 3,239,866
Services 1,895,357 865,825 2,761,182
Total
Revenues $ 15,804,222 $ 5,527,305 $ 21,331,527
Goods
transferred at a point in time $ 11,588,099 $ 1,421,614 $ 13,009,713
Services
transferred over time 4,216,123 4,105,691 8,321,814
Total
Revenues $ 15,804,222 $ 5,527,305 $ 21,331,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COMPONENTS OF INVENTORY (Details) - USD ($)</t>
        </is>
      </c>
      <c r="B1" s="2" t="inlineStr">
        <is>
          <t>Oct. 31, 2022</t>
        </is>
      </c>
      <c r="C1" s="2" t="inlineStr">
        <is>
          <t>Oct. 31, 2021</t>
        </is>
      </c>
    </row>
    <row r="2">
      <c r="A2" s="3" t="inlineStr">
        <is>
          <t>Accounting Policies [Abstract]</t>
        </is>
      </c>
      <c r="B2" s="4" t="inlineStr">
        <is>
          <t xml:space="preserve"> </t>
        </is>
      </c>
      <c r="C2" s="4" t="inlineStr">
        <is>
          <t xml:space="preserve"> </t>
        </is>
      </c>
    </row>
    <row r="3">
      <c r="A3" s="4" t="inlineStr">
        <is>
          <t>Raw materials and parts</t>
        </is>
      </c>
      <c r="B3" s="5" t="n">
        <v>7219344</v>
      </c>
      <c r="C3" s="5" t="n">
        <v>7525419</v>
      </c>
    </row>
    <row r="4">
      <c r="A4" s="4" t="inlineStr">
        <is>
          <t>Work in progress</t>
        </is>
      </c>
      <c r="B4" s="6" t="n">
        <v>383427</v>
      </c>
      <c r="C4" s="6" t="n">
        <v>919619</v>
      </c>
    </row>
    <row r="5">
      <c r="A5" s="4" t="inlineStr">
        <is>
          <t>Finished goods</t>
        </is>
      </c>
      <c r="B5" s="6" t="n">
        <v>2424340</v>
      </c>
      <c r="C5" s="6" t="n">
        <v>2246139</v>
      </c>
    </row>
    <row r="6">
      <c r="A6" s="4" t="inlineStr">
        <is>
          <t>Total Inventory</t>
        </is>
      </c>
      <c r="B6" s="5" t="n">
        <v>10027111</v>
      </c>
      <c r="C6" s="5" t="n">
        <v>106911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Net Income</t>
        </is>
      </c>
      <c r="B4" s="5" t="n">
        <v>4301221</v>
      </c>
      <c r="C4" s="5" t="n">
        <v>4947765</v>
      </c>
    </row>
    <row r="5">
      <c r="A5" s="4" t="inlineStr">
        <is>
          <t>Basic weighted average common shares outstanding</t>
        </is>
      </c>
      <c r="B5" s="6" t="n">
        <v>10863674</v>
      </c>
      <c r="C5" s="6" t="n">
        <v>10804074</v>
      </c>
    </row>
    <row r="6">
      <c r="A6" s="4" t="inlineStr">
        <is>
          <t>Unused portion of options and restricted stock awards</t>
        </is>
      </c>
      <c r="B6" s="6" t="n">
        <v>417673</v>
      </c>
      <c r="C6" s="6" t="n">
        <v>505666</v>
      </c>
    </row>
    <row r="7">
      <c r="A7" s="4" t="inlineStr">
        <is>
          <t>Diluted outstanding shares</t>
        </is>
      </c>
      <c r="B7" s="6" t="n">
        <v>11281347</v>
      </c>
      <c r="C7" s="6" t="n">
        <v>11309740</v>
      </c>
    </row>
    <row r="8">
      <c r="A8" s="4" t="inlineStr">
        <is>
          <t>Basic</t>
        </is>
      </c>
      <c r="B8" s="8" t="n">
        <v>0.4</v>
      </c>
      <c r="C8" s="8" t="n">
        <v>0.46</v>
      </c>
    </row>
    <row r="9">
      <c r="A9" s="4" t="inlineStr">
        <is>
          <t>Diluted</t>
        </is>
      </c>
      <c r="B9" s="8" t="n">
        <v>0.38</v>
      </c>
      <c r="C9" s="8" t="n">
        <v>0.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ACCOUNTING POLICIES (Details Narrative) - USD ($)</t>
        </is>
      </c>
      <c r="B1" s="2" t="inlineStr">
        <is>
          <t>12 Months Ended</t>
        </is>
      </c>
    </row>
    <row r="2">
      <c r="B2" s="2" t="inlineStr">
        <is>
          <t>Oct. 31, 2022</t>
        </is>
      </c>
      <c r="C2" s="2" t="inlineStr">
        <is>
          <t>Oct. 31, 2021</t>
        </is>
      </c>
    </row>
    <row r="3">
      <c r="A3" s="3" t="inlineStr">
        <is>
          <t>Property, Plant and Equipment [Line Items]</t>
        </is>
      </c>
      <c r="B3" s="4" t="inlineStr">
        <is>
          <t xml:space="preserve"> </t>
        </is>
      </c>
      <c r="C3" s="4" t="inlineStr">
        <is>
          <t xml:space="preserve"> </t>
        </is>
      </c>
    </row>
    <row r="4">
      <c r="A4" s="4" t="inlineStr">
        <is>
          <t>Allowance for doubtful accounts receivable</t>
        </is>
      </c>
      <c r="B4" s="5" t="n">
        <v>0</v>
      </c>
      <c r="C4" s="5" t="n">
        <v>0</v>
      </c>
    </row>
    <row r="5">
      <c r="A5" s="4" t="inlineStr">
        <is>
          <t>Depreciation cost of goods sold allocation percentage</t>
        </is>
      </c>
      <c r="B5" s="4" t="inlineStr">
        <is>
          <t xml:space="preserve"> </t>
        </is>
      </c>
      <c r="C5" s="9" t="n">
        <v>0.7</v>
      </c>
    </row>
    <row r="6">
      <c r="A6" s="4" t="inlineStr">
        <is>
          <t>Advertising Expense</t>
        </is>
      </c>
      <c r="B6" s="6" t="n">
        <v>0</v>
      </c>
      <c r="C6" s="5" t="n">
        <v>5042</v>
      </c>
    </row>
    <row r="7">
      <c r="A7" s="4" t="inlineStr">
        <is>
          <t>Deferred Costs</t>
        </is>
      </c>
      <c r="B7" s="6" t="n">
        <v>0</v>
      </c>
      <c r="C7" s="6" t="n">
        <v>0</v>
      </c>
    </row>
    <row r="8">
      <c r="A8" s="4" t="inlineStr">
        <is>
          <t>Amortization of Deferred Sales Commissions</t>
        </is>
      </c>
      <c r="B8" s="6" t="n">
        <v>0</v>
      </c>
      <c r="C8" s="6" t="n">
        <v>3884</v>
      </c>
    </row>
    <row r="9">
      <c r="A9" s="4" t="inlineStr">
        <is>
          <t>Unbilled receivables</t>
        </is>
      </c>
      <c r="B9" s="6" t="n">
        <v>602115</v>
      </c>
      <c r="C9" s="6" t="n">
        <v>1080384</v>
      </c>
    </row>
    <row r="10">
      <c r="A10" s="4" t="inlineStr">
        <is>
          <t>Deferred revenue</t>
        </is>
      </c>
      <c r="B10" s="6" t="n">
        <v>790458</v>
      </c>
      <c r="C10" s="6" t="n">
        <v>1879790</v>
      </c>
    </row>
    <row r="11">
      <c r="A11" s="4" t="inlineStr">
        <is>
          <t>Deferred revenue</t>
        </is>
      </c>
      <c r="B11" s="5" t="n">
        <v>229238</v>
      </c>
      <c r="C11" s="6" t="n">
        <v>277937</v>
      </c>
    </row>
    <row r="12">
      <c r="A12" s="4" t="inlineStr">
        <is>
          <t>Finite lived intangible asset amortization period</t>
        </is>
      </c>
      <c r="B12" s="4" t="inlineStr">
        <is>
          <t>Customer relationships,
non-compete agreements, patents and licenses are being amortized on a straight-line basis over periods of 2 to 15 years</t>
        </is>
      </c>
      <c r="C12" s="4" t="inlineStr">
        <is>
          <t xml:space="preserve"> </t>
        </is>
      </c>
    </row>
    <row r="13">
      <c r="A13" s="4" t="inlineStr">
        <is>
          <t>Impairment charges on goodwill and intangible assets</t>
        </is>
      </c>
      <c r="B13" s="5" t="n">
        <v>0</v>
      </c>
      <c r="C13" s="6" t="n">
        <v>0</v>
      </c>
    </row>
    <row r="14">
      <c r="A14" s="4" t="inlineStr">
        <is>
          <t>Gain loss on foreign currency translation</t>
        </is>
      </c>
      <c r="B14" s="6" t="n">
        <v>431314</v>
      </c>
      <c r="C14" s="6" t="n">
        <v>195341</v>
      </c>
    </row>
    <row r="15">
      <c r="A15" s="4" t="inlineStr">
        <is>
          <t>Impairment, Long-Lived Asset, Held-for-Use</t>
        </is>
      </c>
      <c r="B15" s="5" t="n">
        <v>0</v>
      </c>
      <c r="C15" s="5" t="n">
        <v>0</v>
      </c>
    </row>
    <row r="16">
      <c r="A16" s="4" t="inlineStr">
        <is>
          <t>Maximum [Member] | Options Hel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Share-Based Compensation Arrangement by Share-Based Payment Award, Award Vesting Period</t>
        </is>
      </c>
      <c r="B18" s="4" t="inlineStr">
        <is>
          <t>36 months</t>
        </is>
      </c>
      <c r="C18" s="4" t="inlineStr">
        <is>
          <t xml:space="preserve"> </t>
        </is>
      </c>
    </row>
    <row r="19">
      <c r="A19" s="4" t="inlineStr">
        <is>
          <t>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three
to five years</t>
        </is>
      </c>
      <c r="C21" s="4" t="inlineStr">
        <is>
          <t xml:space="preserve"> </t>
        </is>
      </c>
    </row>
    <row r="22">
      <c r="A22" s="4" t="inlineStr">
        <is>
          <t>Building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estimated useful lives</t>
        </is>
      </c>
      <c r="B24" s="4" t="inlineStr">
        <is>
          <t>50</t>
        </is>
      </c>
      <c r="C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OTHER INCOME (Details) - USD ($)</t>
        </is>
      </c>
      <c r="B1" s="2" t="inlineStr">
        <is>
          <t>12 Months Ended</t>
        </is>
      </c>
    </row>
    <row r="2">
      <c r="B2" s="2" t="inlineStr">
        <is>
          <t>Oct. 31, 2022</t>
        </is>
      </c>
      <c r="C2" s="2" t="inlineStr">
        <is>
          <t>Oct. 31, 2021</t>
        </is>
      </c>
    </row>
    <row r="3">
      <c r="A3" s="3" t="inlineStr">
        <is>
          <t>Other Income and Expenses [Abstract]</t>
        </is>
      </c>
      <c r="B3" s="4" t="inlineStr">
        <is>
          <t xml:space="preserve"> </t>
        </is>
      </c>
      <c r="C3" s="4" t="inlineStr">
        <is>
          <t xml:space="preserve"> </t>
        </is>
      </c>
    </row>
    <row r="4">
      <c r="A4" s="4" t="inlineStr">
        <is>
          <t>PPP Loans</t>
        </is>
      </c>
      <c r="B4" s="4" t="inlineStr">
        <is>
          <t xml:space="preserve"> </t>
        </is>
      </c>
      <c r="C4" s="5" t="n">
        <v>648872</v>
      </c>
    </row>
    <row r="5">
      <c r="A5" s="4" t="inlineStr">
        <is>
          <t>Employee Retention Credits payroll tax credits</t>
        </is>
      </c>
      <c r="B5" s="6" t="n">
        <v>88917</v>
      </c>
      <c r="C5" s="6" t="n">
        <v>701568</v>
      </c>
    </row>
    <row r="6">
      <c r="A6" s="4" t="inlineStr">
        <is>
          <t>Other Income</t>
        </is>
      </c>
      <c r="B6" s="6" t="n">
        <v>49058</v>
      </c>
      <c r="C6" s="6" t="n">
        <v>84942</v>
      </c>
    </row>
    <row r="7">
      <c r="A7" s="4" t="inlineStr">
        <is>
          <t>Total Other Income, net</t>
        </is>
      </c>
      <c r="B7" s="5" t="n">
        <v>137975</v>
      </c>
      <c r="C7" s="5" t="n">
        <v>14353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Revenues</t>
        </is>
      </c>
      <c r="B4" s="5" t="n">
        <v>22225803</v>
      </c>
      <c r="C4" s="5" t="n">
        <v>21331527</v>
      </c>
    </row>
    <row r="5">
      <c r="A5" s="4" t="inlineStr">
        <is>
          <t>Cost of Revenues</t>
        </is>
      </c>
      <c r="B5" s="6" t="n">
        <v>7035115</v>
      </c>
      <c r="C5" s="6" t="n">
        <v>6561809</v>
      </c>
    </row>
    <row r="6">
      <c r="A6" s="4" t="inlineStr">
        <is>
          <t>Gross Profit</t>
        </is>
      </c>
      <c r="B6" s="6" t="n">
        <v>15190688</v>
      </c>
      <c r="C6" s="6" t="n">
        <v>14769718</v>
      </c>
    </row>
    <row r="7">
      <c r="A7" s="3" t="inlineStr">
        <is>
          <t>OPERATING EXPENSES</t>
        </is>
      </c>
      <c r="B7" s="4" t="inlineStr">
        <is>
          <t xml:space="preserve"> </t>
        </is>
      </c>
      <c r="C7" s="4" t="inlineStr">
        <is>
          <t xml:space="preserve"> </t>
        </is>
      </c>
    </row>
    <row r="8">
      <c r="A8" s="4" t="inlineStr">
        <is>
          <t>Research &amp; Development</t>
        </is>
      </c>
      <c r="B8" s="6" t="n">
        <v>2237920</v>
      </c>
      <c r="C8" s="6" t="n">
        <v>2982676</v>
      </c>
    </row>
    <row r="9">
      <c r="A9" s="4" t="inlineStr">
        <is>
          <t>Selling, General &amp; Administrative</t>
        </is>
      </c>
      <c r="B9" s="6" t="n">
        <v>7948704</v>
      </c>
      <c r="C9" s="6" t="n">
        <v>7949525</v>
      </c>
    </row>
    <row r="10">
      <c r="A10" s="4" t="inlineStr">
        <is>
          <t>Total Operating Expenses</t>
        </is>
      </c>
      <c r="B10" s="6" t="n">
        <v>10186624</v>
      </c>
      <c r="C10" s="6" t="n">
        <v>10932201</v>
      </c>
    </row>
    <row r="11">
      <c r="A11" s="4" t="inlineStr">
        <is>
          <t>INCOME FROM OPERATIONS</t>
        </is>
      </c>
      <c r="B11" s="6" t="n">
        <v>5004064</v>
      </c>
      <c r="C11" s="6" t="n">
        <v>3837517</v>
      </c>
    </row>
    <row r="12">
      <c r="A12" s="3" t="inlineStr">
        <is>
          <t>OTHER INCOME (EXPENSE)</t>
        </is>
      </c>
      <c r="B12" s="4" t="inlineStr">
        <is>
          <t xml:space="preserve"> </t>
        </is>
      </c>
      <c r="C12" s="4" t="inlineStr">
        <is>
          <t xml:space="preserve"> </t>
        </is>
      </c>
    </row>
    <row r="13">
      <c r="A13" s="4" t="inlineStr">
        <is>
          <t>Other Income</t>
        </is>
      </c>
      <c r="B13" s="6" t="n">
        <v>137975</v>
      </c>
      <c r="C13" s="6" t="n">
        <v>1435382</v>
      </c>
    </row>
    <row r="14">
      <c r="A14" s="4" t="inlineStr">
        <is>
          <t>Interest Expense</t>
        </is>
      </c>
      <c r="B14" s="6" t="n">
        <v>-9704</v>
      </c>
      <c r="C14" s="6" t="n">
        <v>-19655</v>
      </c>
    </row>
    <row r="15">
      <c r="A15" s="4" t="inlineStr">
        <is>
          <t>Total Other Income</t>
        </is>
      </c>
      <c r="B15" s="6" t="n">
        <v>128271</v>
      </c>
      <c r="C15" s="6" t="n">
        <v>1415727</v>
      </c>
    </row>
    <row r="16">
      <c r="A16" s="4" t="inlineStr">
        <is>
          <t>INCOME BEFORE INCOME TAX EXPENSE</t>
        </is>
      </c>
      <c r="B16" s="6" t="n">
        <v>5132335</v>
      </c>
      <c r="C16" s="6" t="n">
        <v>5253244</v>
      </c>
    </row>
    <row r="17">
      <c r="A17" s="3" t="inlineStr">
        <is>
          <t>INCOME TAX (EXPENSE) BENEFIT</t>
        </is>
      </c>
      <c r="B17" s="4" t="inlineStr">
        <is>
          <t xml:space="preserve"> </t>
        </is>
      </c>
      <c r="C17" s="4" t="inlineStr">
        <is>
          <t xml:space="preserve"> </t>
        </is>
      </c>
    </row>
    <row r="18">
      <c r="A18" s="4" t="inlineStr">
        <is>
          <t>Current Tax Expense</t>
        </is>
      </c>
      <c r="B18" s="6" t="n">
        <v>-1005140</v>
      </c>
      <c r="C18" s="6" t="n">
        <v>-16592</v>
      </c>
    </row>
    <row r="19">
      <c r="A19" s="4" t="inlineStr">
        <is>
          <t>Deferred Tax Benefit (Expense)</t>
        </is>
      </c>
      <c r="B19" s="6" t="n">
        <v>174026</v>
      </c>
      <c r="C19" s="6" t="n">
        <v>-288887</v>
      </c>
    </row>
    <row r="20">
      <c r="A20" s="4" t="inlineStr">
        <is>
          <t>Total Income Tax Expense</t>
        </is>
      </c>
      <c r="B20" s="6" t="n">
        <v>-831114</v>
      </c>
      <c r="C20" s="6" t="n">
        <v>-305479</v>
      </c>
    </row>
    <row r="21">
      <c r="A21" s="4" t="inlineStr">
        <is>
          <t>NET INCOME</t>
        </is>
      </c>
      <c r="B21" s="5" t="n">
        <v>4301221</v>
      </c>
      <c r="C21" s="5" t="n">
        <v>4947765</v>
      </c>
    </row>
    <row r="22">
      <c r="A22" s="3" t="inlineStr">
        <is>
          <t>NET INCOME PER SHARE:</t>
        </is>
      </c>
      <c r="B22" s="4" t="inlineStr">
        <is>
          <t xml:space="preserve"> </t>
        </is>
      </c>
      <c r="C22" s="4" t="inlineStr">
        <is>
          <t xml:space="preserve"> </t>
        </is>
      </c>
    </row>
    <row r="23">
      <c r="A23" s="4" t="inlineStr">
        <is>
          <t>Basic</t>
        </is>
      </c>
      <c r="B23" s="8" t="n">
        <v>0.4</v>
      </c>
      <c r="C23" s="8" t="n">
        <v>0.46</v>
      </c>
    </row>
    <row r="24">
      <c r="A24" s="4" t="inlineStr">
        <is>
          <t>Diluted</t>
        </is>
      </c>
      <c r="B24" s="8" t="n">
        <v>0.38</v>
      </c>
      <c r="C24" s="8" t="n">
        <v>0.44</v>
      </c>
    </row>
    <row r="25">
      <c r="A25" s="3" t="inlineStr">
        <is>
          <t>WEIGHTED AVERAGE SHARES:</t>
        </is>
      </c>
      <c r="B25" s="4" t="inlineStr">
        <is>
          <t xml:space="preserve"> </t>
        </is>
      </c>
      <c r="C25" s="4" t="inlineStr">
        <is>
          <t xml:space="preserve"> </t>
        </is>
      </c>
    </row>
    <row r="26">
      <c r="A26" s="4" t="inlineStr">
        <is>
          <t>Basic</t>
        </is>
      </c>
      <c r="B26" s="6" t="n">
        <v>10863674</v>
      </c>
      <c r="C26" s="6" t="n">
        <v>10804074</v>
      </c>
    </row>
    <row r="27">
      <c r="A27" s="4" t="inlineStr">
        <is>
          <t>Diluted</t>
        </is>
      </c>
      <c r="B27" s="6" t="n">
        <v>11281347</v>
      </c>
      <c r="C27" s="6" t="n">
        <v>11309740</v>
      </c>
    </row>
    <row r="28">
      <c r="A28" s="4" t="inlineStr">
        <is>
          <t>Foreign Currency Translation Adjustment</t>
        </is>
      </c>
      <c r="B28" s="5" t="n">
        <v>-3070065</v>
      </c>
      <c r="C28" s="5" t="n">
        <v>654219</v>
      </c>
    </row>
    <row r="29">
      <c r="A29" s="4" t="inlineStr">
        <is>
          <t>Total Other Comprehensive (Loss) Income</t>
        </is>
      </c>
      <c r="B29" s="6" t="n">
        <v>-3070065</v>
      </c>
      <c r="C29" s="6" t="n">
        <v>654219</v>
      </c>
    </row>
    <row r="30">
      <c r="A30" s="4" t="inlineStr">
        <is>
          <t>COMPREHENSIVE INCOME</t>
        </is>
      </c>
      <c r="B30" s="5" t="n">
        <v>1231156</v>
      </c>
      <c r="C30" s="5" t="n">
        <v>5601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INTANGIBLE ASSETS (Details) - USD ($)</t>
        </is>
      </c>
      <c r="B1" s="2" t="inlineStr">
        <is>
          <t>Oct. 31, 2022</t>
        </is>
      </c>
      <c r="C1" s="2" t="inlineStr">
        <is>
          <t>Oct. 31, 2021</t>
        </is>
      </c>
    </row>
    <row r="2">
      <c r="A2" s="3" t="inlineStr">
        <is>
          <t>Finite-Lived Intangible Assets [Line Items]</t>
        </is>
      </c>
      <c r="B2" s="4" t="inlineStr">
        <is>
          <t xml:space="preserve"> </t>
        </is>
      </c>
      <c r="C2" s="4" t="inlineStr">
        <is>
          <t xml:space="preserve"> </t>
        </is>
      </c>
    </row>
    <row r="3">
      <c r="A3" s="4" t="inlineStr">
        <is>
          <t>Total identifiable intangible assets - gross carrying value</t>
        </is>
      </c>
      <c r="B3" s="5" t="n">
        <v>1595075</v>
      </c>
      <c r="C3" s="5" t="n">
        <v>1504986</v>
      </c>
    </row>
    <row r="4">
      <c r="A4" s="4" t="inlineStr">
        <is>
          <t>Less: accumulated amortization</t>
        </is>
      </c>
      <c r="B4" s="6" t="n">
        <v>-1152789</v>
      </c>
      <c r="C4" s="6" t="n">
        <v>-1092711</v>
      </c>
    </row>
    <row r="5">
      <c r="A5" s="4" t="inlineStr">
        <is>
          <t>Total intangible assets, net</t>
        </is>
      </c>
      <c r="B5" s="6" t="n">
        <v>442286</v>
      </c>
      <c r="C5" s="6" t="n">
        <v>412275</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dentifiable intangible assets - gross carrying value</t>
        </is>
      </c>
      <c r="B8" s="6" t="n">
        <v>720592</v>
      </c>
      <c r="C8" s="6" t="n">
        <v>720592</v>
      </c>
    </row>
    <row r="9">
      <c r="A9" s="4" t="inlineStr">
        <is>
          <t>Noncompete Agreem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dentifiable intangible assets - gross carrying value</t>
        </is>
      </c>
      <c r="B11" s="6" t="n">
        <v>198911</v>
      </c>
      <c r="C11" s="6" t="n">
        <v>198911</v>
      </c>
    </row>
    <row r="12">
      <c r="A12" s="4" t="inlineStr">
        <is>
          <t>Patents And Other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dentifiable intangible assets - gross carrying value</t>
        </is>
      </c>
      <c r="B14" s="5" t="n">
        <v>675572</v>
      </c>
      <c r="C14" s="5" t="n">
        <v>5854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CARRYING VALUE OF IDENTIFIABLE INTANGIBLE ASSETS (Details) (Parenthetical)</t>
        </is>
      </c>
      <c r="B1" s="2" t="inlineStr">
        <is>
          <t>12 Months Ended</t>
        </is>
      </c>
    </row>
    <row r="2">
      <c r="B2" s="2" t="inlineStr">
        <is>
          <t>Oct. 31,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Weighted average lives of intangible assets</t>
        </is>
      </c>
      <c r="B5" s="4" t="inlineStr">
        <is>
          <t>10 years</t>
        </is>
      </c>
    </row>
    <row r="6">
      <c r="A6" s="4" t="inlineStr">
        <is>
          <t>Noncompete Agreements [Member]</t>
        </is>
      </c>
      <c r="B6" s="4" t="inlineStr">
        <is>
          <t xml:space="preserve"> </t>
        </is>
      </c>
    </row>
    <row r="7">
      <c r="A7" s="3" t="inlineStr">
        <is>
          <t>Finite-Lived Intangible Assets [Line Items]</t>
        </is>
      </c>
      <c r="B7" s="4" t="inlineStr">
        <is>
          <t xml:space="preserve"> </t>
        </is>
      </c>
    </row>
    <row r="8">
      <c r="A8" s="4" t="inlineStr">
        <is>
          <t>Weighted average lives of intangible assets</t>
        </is>
      </c>
      <c r="B8" s="4" t="inlineStr">
        <is>
          <t>3 years</t>
        </is>
      </c>
    </row>
    <row r="9">
      <c r="A9" s="4" t="inlineStr">
        <is>
          <t>Patents And Other [Member]</t>
        </is>
      </c>
      <c r="B9" s="4" t="inlineStr">
        <is>
          <t xml:space="preserve"> </t>
        </is>
      </c>
    </row>
    <row r="10">
      <c r="A10" s="3" t="inlineStr">
        <is>
          <t>Finite-Lived Intangible Assets [Line Items]</t>
        </is>
      </c>
      <c r="B10" s="4" t="inlineStr">
        <is>
          <t xml:space="preserve"> </t>
        </is>
      </c>
    </row>
    <row r="11">
      <c r="A11" s="4" t="inlineStr">
        <is>
          <t>Weighted average lives of intangible assets</t>
        </is>
      </c>
      <c r="B11"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SCHEDULE OF ESTIMATED FUTURE AMORTIZATION EXPENSES (Details)</t>
        </is>
      </c>
      <c r="B1" s="2" t="inlineStr">
        <is>
          <t>Oct. 31, 2022 USD ($)</t>
        </is>
      </c>
    </row>
    <row r="2">
      <c r="A2" s="3" t="inlineStr">
        <is>
          <t>Goodwill and Intangible Assets Disclosure [Abstract]</t>
        </is>
      </c>
      <c r="B2" s="4" t="inlineStr">
        <is>
          <t xml:space="preserve"> </t>
        </is>
      </c>
    </row>
    <row r="3">
      <c r="A3" s="4" t="inlineStr">
        <is>
          <t>2023</t>
        </is>
      </c>
      <c r="B3" s="5" t="n">
        <v>52089</v>
      </c>
    </row>
    <row r="4">
      <c r="A4" s="4" t="inlineStr">
        <is>
          <t>2024</t>
        </is>
      </c>
      <c r="B4" s="6" t="n">
        <v>42877</v>
      </c>
    </row>
    <row r="5">
      <c r="A5" s="4" t="inlineStr">
        <is>
          <t>2025</t>
        </is>
      </c>
      <c r="B5" s="6" t="n">
        <v>27533</v>
      </c>
    </row>
    <row r="6">
      <c r="A6" s="4" t="inlineStr">
        <is>
          <t>2026</t>
        </is>
      </c>
      <c r="B6" s="6" t="n">
        <v>24442</v>
      </c>
    </row>
    <row r="7">
      <c r="A7" s="4" t="inlineStr">
        <is>
          <t>Thereafter</t>
        </is>
      </c>
      <c r="B7" s="6" t="n">
        <v>295345</v>
      </c>
    </row>
    <row r="8">
      <c r="A8" s="4" t="inlineStr">
        <is>
          <t>Totals</t>
        </is>
      </c>
      <c r="B8" s="5" t="n">
        <v>4422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Oct. 31, 2022</t>
        </is>
      </c>
      <c r="C1" s="2" t="inlineStr">
        <is>
          <t>Oct. 31, 2021</t>
        </is>
      </c>
    </row>
    <row r="2">
      <c r="A2" s="4" t="inlineStr">
        <is>
          <t>Total Goodwill</t>
        </is>
      </c>
      <c r="B2" s="5" t="n">
        <v>3382108</v>
      </c>
      <c r="C2" s="5" t="n">
        <v>3382108</v>
      </c>
    </row>
    <row r="3">
      <c r="A3" s="4" t="inlineStr">
        <is>
          <t>Coda Octopus Colmek Inc [Member]</t>
        </is>
      </c>
      <c r="B3" s="4" t="inlineStr">
        <is>
          <t xml:space="preserve"> </t>
        </is>
      </c>
      <c r="C3" s="4" t="inlineStr">
        <is>
          <t xml:space="preserve"> </t>
        </is>
      </c>
    </row>
    <row r="4">
      <c r="A4" s="4" t="inlineStr">
        <is>
          <t>Total Goodwill</t>
        </is>
      </c>
      <c r="B4" s="6" t="n">
        <v>2038669</v>
      </c>
      <c r="C4" s="6" t="n">
        <v>2038669</v>
      </c>
    </row>
    <row r="5">
      <c r="A5" s="4" t="inlineStr">
        <is>
          <t>Coda Octopus Products Ltd [Member]</t>
        </is>
      </c>
      <c r="B5" s="4" t="inlineStr">
        <is>
          <t xml:space="preserve"> </t>
        </is>
      </c>
      <c r="C5" s="4" t="inlineStr">
        <is>
          <t xml:space="preserve"> </t>
        </is>
      </c>
    </row>
    <row r="6">
      <c r="A6" s="4" t="inlineStr">
        <is>
          <t>Total Goodwill</t>
        </is>
      </c>
      <c r="B6" s="6" t="n">
        <v>62315</v>
      </c>
      <c r="C6" s="6" t="n">
        <v>62315</v>
      </c>
    </row>
    <row r="7">
      <c r="A7" s="4" t="inlineStr">
        <is>
          <t>Coda Octopus Martech Ltd [Member]</t>
        </is>
      </c>
      <c r="B7" s="4" t="inlineStr">
        <is>
          <t xml:space="preserve"> </t>
        </is>
      </c>
      <c r="C7" s="4" t="inlineStr">
        <is>
          <t xml:space="preserve"> </t>
        </is>
      </c>
    </row>
    <row r="8">
      <c r="A8" s="4" t="inlineStr">
        <is>
          <t>Total Goodwill</t>
        </is>
      </c>
      <c r="B8" s="5" t="n">
        <v>1281124</v>
      </c>
      <c r="C8" s="5" t="n">
        <v>1281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Oct. 31, 2022</t>
        </is>
      </c>
      <c r="C2" s="2" t="inlineStr">
        <is>
          <t>Oct.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0077</v>
      </c>
      <c r="C4" s="5" t="n">
        <v>503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Oct. 31, 2022</t>
        </is>
      </c>
      <c r="C1" s="2" t="inlineStr">
        <is>
          <t>Oct. 31, 2021</t>
        </is>
      </c>
    </row>
    <row r="2">
      <c r="A2" s="3" t="inlineStr">
        <is>
          <t>Property, Plant and Equipment [Line Items]</t>
        </is>
      </c>
      <c r="B2" s="4" t="inlineStr">
        <is>
          <t xml:space="preserve"> </t>
        </is>
      </c>
      <c r="C2" s="4" t="inlineStr">
        <is>
          <t xml:space="preserve"> </t>
        </is>
      </c>
    </row>
    <row r="3">
      <c r="A3" s="4" t="inlineStr">
        <is>
          <t>Totals</t>
        </is>
      </c>
      <c r="B3" s="5" t="n">
        <v>10537055</v>
      </c>
      <c r="C3" s="5" t="n">
        <v>10665602</v>
      </c>
    </row>
    <row r="4">
      <c r="A4" s="4" t="inlineStr">
        <is>
          <t>Less: accumulated depreciation</t>
        </is>
      </c>
      <c r="B4" s="6" t="n">
        <v>-4704523</v>
      </c>
      <c r="C4" s="6" t="n">
        <v>-4628501</v>
      </c>
    </row>
    <row r="5">
      <c r="A5" s="4" t="inlineStr">
        <is>
          <t>Total Property and Equipment, net</t>
        </is>
      </c>
      <c r="B5" s="6" t="n">
        <v>5832532</v>
      </c>
      <c r="C5" s="6" t="n">
        <v>6037101</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s</t>
        </is>
      </c>
      <c r="B8" s="6" t="n">
        <v>5419946</v>
      </c>
      <c r="C8" s="6" t="n">
        <v>5298028</v>
      </c>
    </row>
    <row r="9">
      <c r="A9" s="4" t="inlineStr">
        <is>
          <t>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s</t>
        </is>
      </c>
      <c r="B11" s="6" t="n">
        <v>200000</v>
      </c>
      <c r="C11" s="6" t="n">
        <v>200000</v>
      </c>
    </row>
    <row r="12">
      <c r="A12" s="4" t="inlineStr">
        <is>
          <t>Office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s</t>
        </is>
      </c>
      <c r="B14" s="6" t="n">
        <v>1556030</v>
      </c>
      <c r="C14" s="6" t="n">
        <v>1622871</v>
      </c>
    </row>
    <row r="15">
      <c r="A15" s="4" t="inlineStr">
        <is>
          <t>Renta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s</t>
        </is>
      </c>
      <c r="B17" s="6" t="n">
        <v>2252292</v>
      </c>
      <c r="C17" s="6" t="n">
        <v>2326486</v>
      </c>
    </row>
    <row r="18">
      <c r="A18" s="4" t="inlineStr">
        <is>
          <t>Furniture, Fixtures an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s</t>
        </is>
      </c>
      <c r="B20" s="5" t="n">
        <v>1108787</v>
      </c>
      <c r="C20" s="5" t="n">
        <v>12182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Oct. 31, 2022</t>
        </is>
      </c>
      <c r="C2" s="2" t="inlineStr">
        <is>
          <t>Oct. 31, 2021</t>
        </is>
      </c>
    </row>
    <row r="3">
      <c r="A3" s="3" t="inlineStr">
        <is>
          <t>Property, Plant and Equipment [Abstract]</t>
        </is>
      </c>
      <c r="B3" s="4" t="inlineStr">
        <is>
          <t xml:space="preserve"> </t>
        </is>
      </c>
      <c r="C3" s="4" t="inlineStr">
        <is>
          <t xml:space="preserve"> </t>
        </is>
      </c>
    </row>
    <row r="4">
      <c r="A4" s="4" t="inlineStr">
        <is>
          <t>Depreciation expense</t>
        </is>
      </c>
      <c r="B4" s="5" t="n">
        <v>678652</v>
      </c>
      <c r="C4" s="5" t="n">
        <v>8736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OTHER CURRENT ASSETS (Details) - USD ($)</t>
        </is>
      </c>
      <c r="B1" s="2" t="inlineStr">
        <is>
          <t>Oct. 31, 2022</t>
        </is>
      </c>
      <c r="C1" s="2" t="inlineStr">
        <is>
          <t>Oct. 31, 2021</t>
        </is>
      </c>
    </row>
    <row r="2">
      <c r="A2" s="3" t="inlineStr">
        <is>
          <t>Deferred Costs, Capitalized, Prepaid, and Other Assets Disclosure [Abstract]</t>
        </is>
      </c>
      <c r="B2" s="4" t="inlineStr">
        <is>
          <t xml:space="preserve"> </t>
        </is>
      </c>
      <c r="C2" s="4" t="inlineStr">
        <is>
          <t xml:space="preserve"> </t>
        </is>
      </c>
    </row>
    <row r="3">
      <c r="A3" s="4" t="inlineStr">
        <is>
          <t>Deposits</t>
        </is>
      </c>
      <c r="B3" s="5" t="n">
        <v>18631</v>
      </c>
      <c r="C3" s="5" t="n">
        <v>63992</v>
      </c>
    </row>
    <row r="4">
      <c r="A4" s="4" t="inlineStr">
        <is>
          <t>Other Tax Receivables</t>
        </is>
      </c>
      <c r="B4" s="6" t="n">
        <v>151217</v>
      </c>
      <c r="C4" s="4" t="inlineStr">
        <is>
          <t xml:space="preserve"> </t>
        </is>
      </c>
    </row>
    <row r="5">
      <c r="A5" s="4" t="inlineStr">
        <is>
          <t>Employee Retention Credit Receivables</t>
        </is>
      </c>
      <c r="B5" s="6" t="n">
        <v>173213</v>
      </c>
      <c r="C5" s="6" t="n">
        <v>563627</v>
      </c>
    </row>
    <row r="6">
      <c r="A6" s="4" t="inlineStr">
        <is>
          <t>Total Other Current Assets</t>
        </is>
      </c>
      <c r="B6" s="5" t="n">
        <v>343061</v>
      </c>
      <c r="C6" s="5" t="n">
        <v>627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USD ($)</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Number of stock options, outstanding, beginning balance</t>
        </is>
      </c>
      <c r="B4" s="6" t="n">
        <v>383668</v>
      </c>
      <c r="C4" s="6" t="n">
        <v>561000</v>
      </c>
    </row>
    <row r="5">
      <c r="A5" s="4" t="inlineStr">
        <is>
          <t>Weighted average exercise price of options, outstanding, beginning balance</t>
        </is>
      </c>
      <c r="B5" s="8" t="n">
        <v>4.65</v>
      </c>
      <c r="C5" s="8" t="n">
        <v>4.65</v>
      </c>
    </row>
    <row r="6">
      <c r="A6" s="4" t="inlineStr">
        <is>
          <t>Number of exercisable stock options, outstanding, beginning balance</t>
        </is>
      </c>
      <c r="B6" s="6" t="n">
        <v>16335</v>
      </c>
      <c r="C6" s="4" t="inlineStr">
        <is>
          <t xml:space="preserve"> </t>
        </is>
      </c>
    </row>
    <row r="7">
      <c r="A7" s="4" t="inlineStr">
        <is>
          <t>Weighted average exercise price of options, exercisable outstanding, beginning balance</t>
        </is>
      </c>
      <c r="B7" s="4" t="inlineStr">
        <is>
          <t xml:space="preserve"> </t>
        </is>
      </c>
      <c r="C7" s="4" t="inlineStr">
        <is>
          <t xml:space="preserve"> </t>
        </is>
      </c>
    </row>
    <row r="8">
      <c r="A8" s="4" t="inlineStr">
        <is>
          <t>Number of nonvested stock options, outstanding, beginning balance</t>
        </is>
      </c>
      <c r="B8" s="6" t="n">
        <v>367333</v>
      </c>
      <c r="C8" s="6" t="n">
        <v>561000</v>
      </c>
    </row>
    <row r="9">
      <c r="A9" s="4" t="inlineStr">
        <is>
          <t>Weighted average exercise price of nonvested options, outstanding</t>
        </is>
      </c>
      <c r="B9" s="8" t="n">
        <v>4.65</v>
      </c>
      <c r="C9" s="8" t="n">
        <v>4.65</v>
      </c>
    </row>
    <row r="10">
      <c r="A10" s="4" t="inlineStr">
        <is>
          <t>Number of nonvested stock options, granted</t>
        </is>
      </c>
      <c r="B10" s="4" t="inlineStr">
        <is>
          <t xml:space="preserve"> </t>
        </is>
      </c>
      <c r="C10" s="4" t="inlineStr">
        <is>
          <t xml:space="preserve"> </t>
        </is>
      </c>
    </row>
    <row r="11">
      <c r="A11" s="4" t="inlineStr">
        <is>
          <t>Number of exercisable stock options, granted</t>
        </is>
      </c>
      <c r="B11" s="4" t="inlineStr">
        <is>
          <t xml:space="preserve"> </t>
        </is>
      </c>
      <c r="C11" s="4" t="inlineStr">
        <is>
          <t xml:space="preserve"> </t>
        </is>
      </c>
    </row>
    <row r="12">
      <c r="A12" s="4" t="inlineStr">
        <is>
          <t>Weighted average exercise price of options, exercisable granted</t>
        </is>
      </c>
      <c r="B12" s="4" t="inlineStr">
        <is>
          <t xml:space="preserve"> </t>
        </is>
      </c>
      <c r="C12" s="4" t="inlineStr">
        <is>
          <t xml:space="preserve"> </t>
        </is>
      </c>
    </row>
    <row r="13">
      <c r="A13" s="4" t="inlineStr">
        <is>
          <t>Number of stock options, vested</t>
        </is>
      </c>
      <c r="B13" s="4" t="inlineStr">
        <is>
          <t xml:space="preserve"> </t>
        </is>
      </c>
      <c r="C13" s="4" t="inlineStr">
        <is>
          <t xml:space="preserve"> </t>
        </is>
      </c>
    </row>
    <row r="14">
      <c r="A14" s="4" t="inlineStr">
        <is>
          <t>Weighted average exercise price of options, vested</t>
        </is>
      </c>
      <c r="B14" s="10" t="n">
        <v>4.65</v>
      </c>
      <c r="C14" s="10" t="n">
        <v>4.65</v>
      </c>
    </row>
    <row r="15">
      <c r="A15" s="4" t="inlineStr">
        <is>
          <t>Number of exercisable stock options, vested</t>
        </is>
      </c>
      <c r="B15" s="6" t="n">
        <v>183668</v>
      </c>
      <c r="C15" s="6" t="n">
        <v>185667</v>
      </c>
    </row>
    <row r="16">
      <c r="A16" s="4" t="inlineStr">
        <is>
          <t>Weighted average exercise price of options, exercisable vested</t>
        </is>
      </c>
      <c r="B16" s="8" t="n">
        <v>4.65</v>
      </c>
      <c r="C16" s="8" t="n">
        <v>4.65</v>
      </c>
    </row>
    <row r="17">
      <c r="A17" s="4" t="inlineStr">
        <is>
          <t>Number of nonvested stock options, vested</t>
        </is>
      </c>
      <c r="B17" s="6" t="n">
        <v>-183668</v>
      </c>
      <c r="C17" s="6" t="n">
        <v>-185667</v>
      </c>
    </row>
    <row r="18">
      <c r="A18" s="4" t="inlineStr">
        <is>
          <t>Weighted average exercise price of nonvested options, outstanding</t>
        </is>
      </c>
      <c r="B18" s="8" t="n">
        <v>4.65</v>
      </c>
      <c r="C18" s="8" t="n">
        <v>4.65</v>
      </c>
    </row>
    <row r="19">
      <c r="A19" s="4" t="inlineStr">
        <is>
          <t>Number of stock options, exercised</t>
        </is>
      </c>
      <c r="B19" s="6" t="n">
        <v>-36667</v>
      </c>
      <c r="C19" s="6" t="n">
        <v>-169332</v>
      </c>
    </row>
    <row r="20">
      <c r="A20" s="4" t="inlineStr">
        <is>
          <t>Weighted average exercise price of options, excerised</t>
        </is>
      </c>
      <c r="B20" s="8" t="n">
        <v>4.65</v>
      </c>
      <c r="C20" s="8" t="n">
        <v>4.65</v>
      </c>
    </row>
    <row r="21">
      <c r="A21" s="4" t="inlineStr">
        <is>
          <t>Number of exercisable stock options, excerised</t>
        </is>
      </c>
      <c r="B21" s="6" t="n">
        <v>-36667</v>
      </c>
      <c r="C21" s="6" t="n">
        <v>-169332</v>
      </c>
    </row>
    <row r="22">
      <c r="A22" s="4" t="inlineStr">
        <is>
          <t>Weighted average exercise price of options, exercisable exercised</t>
        </is>
      </c>
      <c r="B22" s="8" t="n">
        <v>4.65</v>
      </c>
      <c r="C22" s="8" t="n">
        <v>4.65</v>
      </c>
    </row>
    <row r="23">
      <c r="A23" s="4" t="inlineStr">
        <is>
          <t>Number of nonvested stock options, exercised</t>
        </is>
      </c>
      <c r="B23" s="4" t="inlineStr">
        <is>
          <t xml:space="preserve"> </t>
        </is>
      </c>
      <c r="C23" s="4" t="inlineStr">
        <is>
          <t xml:space="preserve"> </t>
        </is>
      </c>
    </row>
    <row r="24">
      <c r="A24" s="4" t="inlineStr">
        <is>
          <t>Weighted average exercise price of nonvested options, outstanding</t>
        </is>
      </c>
      <c r="B24" s="8" t="n">
        <v>4.65</v>
      </c>
      <c r="C24" s="8" t="n">
        <v>4.65</v>
      </c>
    </row>
    <row r="25">
      <c r="A25" s="4" t="inlineStr">
        <is>
          <t>Number of stock options, forfeited or cancelled</t>
        </is>
      </c>
      <c r="B25" s="6" t="n">
        <v>-39834</v>
      </c>
      <c r="C25" s="6" t="n">
        <v>-8000</v>
      </c>
    </row>
    <row r="26">
      <c r="A26" s="4" t="inlineStr">
        <is>
          <t>Weighted average exercise price of options, Forfeited or cancelled</t>
        </is>
      </c>
      <c r="B26" s="8" t="n">
        <v>4.65</v>
      </c>
      <c r="C26" s="8" t="n">
        <v>4.65</v>
      </c>
    </row>
    <row r="27">
      <c r="A27" s="4" t="inlineStr">
        <is>
          <t>Number of exercisable stock options, forfeited or cancelled</t>
        </is>
      </c>
      <c r="B27" s="6" t="n">
        <v>-4333</v>
      </c>
      <c r="C27" s="4" t="inlineStr">
        <is>
          <t xml:space="preserve"> </t>
        </is>
      </c>
    </row>
    <row r="28">
      <c r="A28" s="4" t="inlineStr">
        <is>
          <t>Weighted average exercise price of options, exercisable forfeited or cancelled</t>
        </is>
      </c>
      <c r="B28" s="4" t="inlineStr">
        <is>
          <t xml:space="preserve"> </t>
        </is>
      </c>
      <c r="C28" s="4" t="inlineStr">
        <is>
          <t xml:space="preserve"> </t>
        </is>
      </c>
    </row>
    <row r="29">
      <c r="A29" s="4" t="inlineStr">
        <is>
          <t>Number of nonvested stock options, forfeited or cancelled</t>
        </is>
      </c>
      <c r="B29" s="6" t="n">
        <v>-35501</v>
      </c>
      <c r="C29" s="6" t="n">
        <v>-8000</v>
      </c>
    </row>
    <row r="30">
      <c r="A30" s="4" t="inlineStr">
        <is>
          <t>Weighted average exercise price of nonvested options, outstanding</t>
        </is>
      </c>
      <c r="B30" s="8" t="n">
        <v>4.65</v>
      </c>
      <c r="C30" s="8" t="n">
        <v>4.65</v>
      </c>
    </row>
    <row r="31">
      <c r="A31" s="4" t="inlineStr">
        <is>
          <t>Number of stock options, outstanding, ending balance</t>
        </is>
      </c>
      <c r="B31" s="6" t="n">
        <v>307167</v>
      </c>
      <c r="C31" s="6" t="n">
        <v>383668</v>
      </c>
    </row>
    <row r="32">
      <c r="A32" s="4" t="inlineStr">
        <is>
          <t>Weighted average exercise price of options, outstanding, ending balance</t>
        </is>
      </c>
      <c r="B32" s="8" t="n">
        <v>4.65</v>
      </c>
      <c r="C32" s="8" t="n">
        <v>4.65</v>
      </c>
    </row>
    <row r="33">
      <c r="A33" s="4" t="inlineStr">
        <is>
          <t>Number of exercisable stock options, outstanding, ending balance</t>
        </is>
      </c>
      <c r="B33" s="6" t="n">
        <v>159003</v>
      </c>
      <c r="C33" s="6" t="n">
        <v>16335</v>
      </c>
    </row>
    <row r="34">
      <c r="A34" s="4" t="inlineStr">
        <is>
          <t>Weighted average exercise price of options, exercisable outstanding, ending balance</t>
        </is>
      </c>
      <c r="B34" s="8" t="n">
        <v>4.65</v>
      </c>
      <c r="C34" s="4" t="inlineStr">
        <is>
          <t xml:space="preserve"> </t>
        </is>
      </c>
    </row>
    <row r="35">
      <c r="A35" s="4" t="inlineStr">
        <is>
          <t>Number of nonvested stock options, outstanding, ending balance</t>
        </is>
      </c>
      <c r="B35" s="6" t="n">
        <v>148164</v>
      </c>
      <c r="C35" s="6" t="n">
        <v>367333</v>
      </c>
    </row>
    <row r="36">
      <c r="A36" s="4" t="inlineStr">
        <is>
          <t>Aggregate intrinsic value, total</t>
        </is>
      </c>
      <c r="B36" s="5" t="n">
        <v>544175</v>
      </c>
      <c r="C36" s="5" t="n">
        <v>1446835</v>
      </c>
    </row>
    <row r="37">
      <c r="A37" s="4" t="inlineStr">
        <is>
          <t>Aggregate intrinsic value, exercisable</t>
        </is>
      </c>
      <c r="B37" s="6" t="n">
        <v>281689</v>
      </c>
      <c r="C37" s="6" t="n">
        <v>61746</v>
      </c>
    </row>
    <row r="38">
      <c r="A38" s="4" t="inlineStr">
        <is>
          <t>Aggregate intrinsic value, non-vested</t>
        </is>
      </c>
      <c r="B38" s="5" t="n">
        <v>262486</v>
      </c>
      <c r="C38" s="5" t="n">
        <v>1385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WARDS (Details) - $ / shares</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Number of restricted stock awards, beginning balance</t>
        </is>
      </c>
      <c r="B4" s="6" t="n">
        <v>122000</v>
      </c>
      <c r="C4" s="4" t="inlineStr">
        <is>
          <t xml:space="preserve"> </t>
        </is>
      </c>
    </row>
    <row r="5">
      <c r="A5" s="4" t="inlineStr">
        <is>
          <t>Weighted average exercise price of restricted stock awards, beginning</t>
        </is>
      </c>
      <c r="B5" s="8" t="n">
        <v>8.800000000000001</v>
      </c>
      <c r="C5" s="4" t="inlineStr">
        <is>
          <t xml:space="preserve"> </t>
        </is>
      </c>
    </row>
    <row r="6">
      <c r="A6" s="4" t="inlineStr">
        <is>
          <t>Number of restricted stock awards, outstanding exercisable beginning</t>
        </is>
      </c>
      <c r="B6" s="4" t="inlineStr">
        <is>
          <t xml:space="preserve"> </t>
        </is>
      </c>
      <c r="C6" s="4" t="inlineStr">
        <is>
          <t xml:space="preserve"> </t>
        </is>
      </c>
    </row>
    <row r="7">
      <c r="A7" s="4" t="inlineStr">
        <is>
          <t>Weighted average exercise price of restricted stock awards, outstanding beginning exercisable</t>
        </is>
      </c>
      <c r="B7" s="8" t="n">
        <v>8.800000000000001</v>
      </c>
      <c r="C7" s="4" t="inlineStr">
        <is>
          <t xml:space="preserve"> </t>
        </is>
      </c>
    </row>
    <row r="8">
      <c r="A8" s="4" t="inlineStr">
        <is>
          <t>Number of restricted stock awards, outstanding non-vested, beginning</t>
        </is>
      </c>
      <c r="B8" s="6" t="n">
        <v>122000</v>
      </c>
      <c r="C8" s="4" t="inlineStr">
        <is>
          <t xml:space="preserve"> </t>
        </is>
      </c>
    </row>
    <row r="9">
      <c r="A9" s="4" t="inlineStr">
        <is>
          <t>Weighted average exercise price of restricted stock awards, outstanding non-vested, beginning</t>
        </is>
      </c>
      <c r="B9" s="8" t="n">
        <v>8.800000000000001</v>
      </c>
      <c r="C9" s="4" t="inlineStr">
        <is>
          <t xml:space="preserve"> </t>
        </is>
      </c>
    </row>
    <row r="10">
      <c r="A10" s="4" t="inlineStr">
        <is>
          <t>Number of restricted stock awards, granted</t>
        </is>
      </c>
      <c r="B10" s="6" t="n">
        <v>64687</v>
      </c>
      <c r="C10" s="6" t="n">
        <v>127500</v>
      </c>
    </row>
    <row r="11">
      <c r="A11" s="4" t="inlineStr">
        <is>
          <t>Weighted average exercise price of restricted stock awards, granted</t>
        </is>
      </c>
      <c r="B11" s="8" t="n">
        <v>7.15</v>
      </c>
      <c r="C11" s="8" t="n">
        <v>8.800000000000001</v>
      </c>
    </row>
    <row r="12">
      <c r="A12" s="4" t="inlineStr">
        <is>
          <t>Number of restricted stock awards, granted exercisable</t>
        </is>
      </c>
      <c r="B12" s="4" t="inlineStr">
        <is>
          <t xml:space="preserve"> </t>
        </is>
      </c>
      <c r="C12" s="4" t="inlineStr">
        <is>
          <t xml:space="preserve"> </t>
        </is>
      </c>
    </row>
    <row r="13">
      <c r="A13" s="4" t="inlineStr">
        <is>
          <t>Weighted average exercise price of restricted stock awards, granted exercisable</t>
        </is>
      </c>
      <c r="B13" s="8" t="n">
        <v>7.15</v>
      </c>
      <c r="C13" s="8" t="n">
        <v>8.800000000000001</v>
      </c>
    </row>
    <row r="14">
      <c r="A14" s="4" t="inlineStr">
        <is>
          <t>Number of restricted stock awards, granted non-vested</t>
        </is>
      </c>
      <c r="B14" s="6" t="n">
        <v>64687</v>
      </c>
      <c r="C14" s="6" t="n">
        <v>127500</v>
      </c>
    </row>
    <row r="15">
      <c r="A15" s="4" t="inlineStr">
        <is>
          <t>Weighted average exercise price of restricted stock awards, granted non-vested</t>
        </is>
      </c>
      <c r="B15" s="8" t="n">
        <v>7.15</v>
      </c>
      <c r="C15" s="8" t="n">
        <v>8.800000000000001</v>
      </c>
    </row>
    <row r="16">
      <c r="A16" s="4" t="inlineStr">
        <is>
          <t>Number of restricted stock awards, vested</t>
        </is>
      </c>
      <c r="B16" s="6" t="n">
        <v>-53733</v>
      </c>
      <c r="C16" s="4" t="inlineStr">
        <is>
          <t xml:space="preserve"> </t>
        </is>
      </c>
    </row>
    <row r="17">
      <c r="A17" s="4" t="inlineStr">
        <is>
          <t>Weighted average exercise price of restricted stock awards, vested</t>
        </is>
      </c>
      <c r="B17" s="8" t="n">
        <v>5.05</v>
      </c>
      <c r="C17" s="8" t="n">
        <v>8.800000000000001</v>
      </c>
    </row>
    <row r="18">
      <c r="A18" s="4" t="inlineStr">
        <is>
          <t>Number of restricted stock awards, vested exercisable</t>
        </is>
      </c>
      <c r="B18" s="4" t="inlineStr">
        <is>
          <t xml:space="preserve"> </t>
        </is>
      </c>
      <c r="C18" s="4" t="inlineStr">
        <is>
          <t xml:space="preserve"> </t>
        </is>
      </c>
    </row>
    <row r="19">
      <c r="A19" s="4" t="inlineStr">
        <is>
          <t>Weighted average exercise price of restricted stock awards, vested exercisable</t>
        </is>
      </c>
      <c r="B19" s="8" t="n">
        <v>5.05</v>
      </c>
      <c r="C19" s="8" t="n">
        <v>8.800000000000001</v>
      </c>
    </row>
    <row r="20">
      <c r="A20" s="4" t="inlineStr">
        <is>
          <t>Number of restricted stock awards, vested non-vested</t>
        </is>
      </c>
      <c r="B20" s="6" t="n">
        <v>53733</v>
      </c>
      <c r="C20" s="4" t="inlineStr">
        <is>
          <t xml:space="preserve"> </t>
        </is>
      </c>
    </row>
    <row r="21">
      <c r="A21" s="4" t="inlineStr">
        <is>
          <t>Weighted average exercise price of restricted stock awards, vested non-vested</t>
        </is>
      </c>
      <c r="B21" s="8" t="n">
        <v>5.05</v>
      </c>
      <c r="C21" s="8" t="n">
        <v>8.800000000000001</v>
      </c>
    </row>
    <row r="22">
      <c r="A22" s="4" t="inlineStr">
        <is>
          <t>Number of restricted stock awards, exercised</t>
        </is>
      </c>
      <c r="B22" s="4" t="inlineStr">
        <is>
          <t xml:space="preserve"> </t>
        </is>
      </c>
      <c r="C22" s="4" t="inlineStr">
        <is>
          <t xml:space="preserve"> </t>
        </is>
      </c>
    </row>
    <row r="23">
      <c r="A23" s="4" t="inlineStr">
        <is>
          <t>Weighted average exercise price of restricted stock awards, exercised</t>
        </is>
      </c>
      <c r="B23" s="4" t="inlineStr">
        <is>
          <t xml:space="preserve"> </t>
        </is>
      </c>
      <c r="C23" s="8" t="n">
        <v>8.800000000000001</v>
      </c>
    </row>
    <row r="24">
      <c r="A24" s="4" t="inlineStr">
        <is>
          <t>Number of restricted stock awards, exercised exercisable</t>
        </is>
      </c>
      <c r="B24" s="4" t="inlineStr">
        <is>
          <t xml:space="preserve"> </t>
        </is>
      </c>
      <c r="C24" s="4" t="inlineStr">
        <is>
          <t xml:space="preserve"> </t>
        </is>
      </c>
    </row>
    <row r="25">
      <c r="A25" s="4" t="inlineStr">
        <is>
          <t>Weighted average exercise price of restricted stock awards, exercised exercisable</t>
        </is>
      </c>
      <c r="B25" s="4" t="inlineStr">
        <is>
          <t xml:space="preserve"> </t>
        </is>
      </c>
      <c r="C25" s="8" t="n">
        <v>8.800000000000001</v>
      </c>
    </row>
    <row r="26">
      <c r="A26" s="4" t="inlineStr">
        <is>
          <t>Number of restricted stock awards, exercised non-vested</t>
        </is>
      </c>
      <c r="B26" s="4" t="inlineStr">
        <is>
          <t xml:space="preserve"> </t>
        </is>
      </c>
      <c r="C26" s="4" t="inlineStr">
        <is>
          <t xml:space="preserve"> </t>
        </is>
      </c>
    </row>
    <row r="27">
      <c r="A27" s="4" t="inlineStr">
        <is>
          <t>Weighted average exercise price of restricted stock awards, exercised non-vested</t>
        </is>
      </c>
      <c r="B27" s="4" t="inlineStr">
        <is>
          <t xml:space="preserve"> </t>
        </is>
      </c>
      <c r="C27" s="8" t="n">
        <v>8.800000000000001</v>
      </c>
    </row>
    <row r="28">
      <c r="A28" s="4" t="inlineStr">
        <is>
          <t>Number of restricted stock awards, treasury stock</t>
        </is>
      </c>
      <c r="B28" s="6" t="n">
        <v>5467</v>
      </c>
      <c r="C28" s="4" t="inlineStr">
        <is>
          <t xml:space="preserve"> </t>
        </is>
      </c>
    </row>
    <row r="29">
      <c r="A29" s="4" t="inlineStr">
        <is>
          <t>Weighted average exercise price of restricted stock awards, treasury stock</t>
        </is>
      </c>
      <c r="B29" s="8" t="n">
        <v>5.18</v>
      </c>
      <c r="C29" s="8" t="n">
        <v>8.800000000000001</v>
      </c>
    </row>
    <row r="30">
      <c r="A30" s="4" t="inlineStr">
        <is>
          <t>Number of restricted stock awards, treasury stock exercisable</t>
        </is>
      </c>
      <c r="B30" s="4" t="inlineStr">
        <is>
          <t xml:space="preserve"> </t>
        </is>
      </c>
      <c r="C30" s="4" t="inlineStr">
        <is>
          <t xml:space="preserve"> </t>
        </is>
      </c>
    </row>
    <row r="31">
      <c r="A31" s="4" t="inlineStr">
        <is>
          <t>Weighted average exercise price of restricted stock awards, treasury stock exercisable</t>
        </is>
      </c>
      <c r="B31" s="8" t="n">
        <v>5.18</v>
      </c>
      <c r="C31" s="8" t="n">
        <v>8.800000000000001</v>
      </c>
    </row>
    <row r="32">
      <c r="A32" s="4" t="inlineStr">
        <is>
          <t>Number of restricted stock awards, Treasury stock non-vested</t>
        </is>
      </c>
      <c r="B32" s="6" t="n">
        <v>5467</v>
      </c>
      <c r="C32" s="4" t="inlineStr">
        <is>
          <t xml:space="preserve"> </t>
        </is>
      </c>
    </row>
    <row r="33">
      <c r="A33" s="4" t="inlineStr">
        <is>
          <t>Weighted average exercise price of restricted stock awards, treasury stock non-vested</t>
        </is>
      </c>
      <c r="B33" s="8" t="n">
        <v>5.18</v>
      </c>
      <c r="C33" s="8" t="n">
        <v>8.800000000000001</v>
      </c>
    </row>
    <row r="34">
      <c r="A34" s="4" t="inlineStr">
        <is>
          <t>Number of restricted stock awards, forfeited or cancelled</t>
        </is>
      </c>
      <c r="B34" s="6" t="n">
        <v>-16981</v>
      </c>
      <c r="C34" s="6" t="n">
        <v>-5500</v>
      </c>
    </row>
    <row r="35">
      <c r="A35" s="4" t="inlineStr">
        <is>
          <t>Weighted average exercise price of restricted stock awards, forfeited or cancelled</t>
        </is>
      </c>
      <c r="B35" s="8" t="n">
        <v>8.43</v>
      </c>
      <c r="C35" s="8" t="n">
        <v>8.800000000000001</v>
      </c>
    </row>
    <row r="36">
      <c r="A36" s="4" t="inlineStr">
        <is>
          <t>Number of restricted stock awards, exercises exercisable</t>
        </is>
      </c>
      <c r="B36" s="4" t="inlineStr">
        <is>
          <t xml:space="preserve"> </t>
        </is>
      </c>
      <c r="C36" s="4" t="inlineStr">
        <is>
          <t xml:space="preserve"> </t>
        </is>
      </c>
    </row>
    <row r="37">
      <c r="A37" s="4" t="inlineStr">
        <is>
          <t>Weighted average exercise price of restricted stock awards, forfeited or cancelled exercisable</t>
        </is>
      </c>
      <c r="B37" s="8" t="n">
        <v>8.43</v>
      </c>
      <c r="C37" s="8" t="n">
        <v>8.800000000000001</v>
      </c>
    </row>
    <row r="38">
      <c r="A38" s="4" t="inlineStr">
        <is>
          <t>Number of restricted stock awards, forfeited or cancelled non-vested</t>
        </is>
      </c>
      <c r="B38" s="6" t="n">
        <v>-16981</v>
      </c>
      <c r="C38" s="6" t="n">
        <v>-5500</v>
      </c>
    </row>
    <row r="39">
      <c r="A39" s="4" t="inlineStr">
        <is>
          <t>Weighted average exercise price of restricted stock awards, forfeited or cancelled non-vested</t>
        </is>
      </c>
      <c r="B39" s="8" t="n">
        <v>8.43</v>
      </c>
      <c r="C39" s="8" t="n">
        <v>8.800000000000001</v>
      </c>
    </row>
    <row r="40">
      <c r="A40" s="4" t="inlineStr">
        <is>
          <t>Number of restricted stock awards, vested non-vested</t>
        </is>
      </c>
      <c r="B40" s="6" t="n">
        <v>-53733</v>
      </c>
      <c r="C40" s="4" t="inlineStr">
        <is>
          <t xml:space="preserve"> </t>
        </is>
      </c>
    </row>
    <row r="41">
      <c r="A41" s="4" t="inlineStr">
        <is>
          <t>Number of restricted stock awards, treasury stock</t>
        </is>
      </c>
      <c r="B41" s="6" t="n">
        <v>-5467</v>
      </c>
      <c r="C41" s="4" t="inlineStr">
        <is>
          <t xml:space="preserve"> </t>
        </is>
      </c>
    </row>
    <row r="42">
      <c r="A42" s="4" t="inlineStr">
        <is>
          <t>Number of restricted stock awards, Treasury stock non-vested</t>
        </is>
      </c>
      <c r="B42" s="6" t="n">
        <v>-5467</v>
      </c>
      <c r="C42" s="4" t="inlineStr">
        <is>
          <t xml:space="preserve"> </t>
        </is>
      </c>
    </row>
    <row r="43">
      <c r="A43" s="4" t="inlineStr">
        <is>
          <t>Number of restricted stock awards, ending balance</t>
        </is>
      </c>
      <c r="B43" s="6" t="n">
        <v>110506</v>
      </c>
      <c r="C43" s="6" t="n">
        <v>122000</v>
      </c>
    </row>
    <row r="44">
      <c r="A44" s="4" t="inlineStr">
        <is>
          <t>Weighted average exercise price of restricted stock awards, ending</t>
        </is>
      </c>
      <c r="B44" s="8" t="n">
        <v>8.1</v>
      </c>
      <c r="C44" s="8" t="n">
        <v>8.800000000000001</v>
      </c>
    </row>
    <row r="45">
      <c r="A45" s="4" t="inlineStr">
        <is>
          <t>Number of restricted stock awards, outstanding exercisable ending</t>
        </is>
      </c>
      <c r="B45" s="4" t="inlineStr">
        <is>
          <t xml:space="preserve"> </t>
        </is>
      </c>
      <c r="C45" s="4" t="inlineStr">
        <is>
          <t xml:space="preserve"> </t>
        </is>
      </c>
    </row>
    <row r="46">
      <c r="A46" s="4" t="inlineStr">
        <is>
          <t>Weighted average exercise price of restricted stock awards, outstanding ending exercisable</t>
        </is>
      </c>
      <c r="B46" s="8" t="n">
        <v>8.1</v>
      </c>
      <c r="C46" s="8" t="n">
        <v>8.800000000000001</v>
      </c>
    </row>
    <row r="47">
      <c r="A47" s="4" t="inlineStr">
        <is>
          <t>Number of restricted stock awards, outstanding non-vested, ending</t>
        </is>
      </c>
      <c r="B47" s="6" t="n">
        <v>110506</v>
      </c>
      <c r="C47" s="6" t="n">
        <v>122000</v>
      </c>
    </row>
    <row r="48">
      <c r="A48" s="4" t="inlineStr">
        <is>
          <t>Weighted average exercise price of restricted stock awards, outstanding non-vested, ending</t>
        </is>
      </c>
      <c r="B48" s="8" t="n">
        <v>8.1</v>
      </c>
      <c r="C48" s="8" t="n">
        <v>8.8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24"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eginning balance, value at Oct. 31, 2020</t>
        </is>
      </c>
      <c r="B2" s="5" t="n">
        <v>10753</v>
      </c>
      <c r="C2" s="5" t="n">
        <v>60132415</v>
      </c>
      <c r="D2" s="5" t="n">
        <v>-2321278</v>
      </c>
      <c r="E2" s="5" t="n">
        <v>-23425622</v>
      </c>
      <c r="F2" s="4" t="inlineStr">
        <is>
          <t xml:space="preserve"> </t>
        </is>
      </c>
      <c r="G2" s="5" t="n">
        <v>34396268</v>
      </c>
    </row>
    <row r="3">
      <c r="A3" s="4" t="inlineStr">
        <is>
          <t>Beginning balance, shares at Oct. 31, 2020</t>
        </is>
      </c>
      <c r="B3" s="6" t="n">
        <v>1075188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stock based compensation</t>
        </is>
      </c>
      <c r="B4" s="4" t="inlineStr">
        <is>
          <t xml:space="preserve"> </t>
        </is>
      </c>
      <c r="C4" s="6" t="n">
        <v>830071</v>
      </c>
      <c r="D4" s="4" t="inlineStr">
        <is>
          <t xml:space="preserve"> </t>
        </is>
      </c>
      <c r="E4" s="4" t="inlineStr">
        <is>
          <t xml:space="preserve"> </t>
        </is>
      </c>
      <c r="F4" s="4" t="inlineStr">
        <is>
          <t xml:space="preserve"> </t>
        </is>
      </c>
      <c r="G4" s="6" t="n">
        <v>830071</v>
      </c>
    </row>
    <row r="5">
      <c r="A5" s="4" t="inlineStr">
        <is>
          <t>Stock issued for options exercised</t>
        </is>
      </c>
      <c r="B5" s="5" t="n">
        <v>80</v>
      </c>
      <c r="C5" s="6" t="n">
        <v>-80</v>
      </c>
      <c r="D5" s="4" t="inlineStr">
        <is>
          <t xml:space="preserve"> </t>
        </is>
      </c>
      <c r="E5" s="4" t="inlineStr">
        <is>
          <t xml:space="preserve"> </t>
        </is>
      </c>
      <c r="F5" s="4" t="inlineStr">
        <is>
          <t xml:space="preserve"> </t>
        </is>
      </c>
      <c r="G5" s="4" t="inlineStr">
        <is>
          <t xml:space="preserve"> </t>
        </is>
      </c>
    </row>
    <row r="6">
      <c r="A6" s="4" t="inlineStr">
        <is>
          <t>Stock issued for options exercised, shares</t>
        </is>
      </c>
      <c r="B6" s="6" t="n">
        <v>80314</v>
      </c>
      <c r="C6" s="4" t="inlineStr">
        <is>
          <t xml:space="preserve"> </t>
        </is>
      </c>
      <c r="D6" s="4" t="inlineStr">
        <is>
          <t xml:space="preserve"> </t>
        </is>
      </c>
      <c r="E6" s="4" t="inlineStr">
        <is>
          <t xml:space="preserve"> </t>
        </is>
      </c>
      <c r="F6" s="4" t="inlineStr">
        <is>
          <t xml:space="preserve"> </t>
        </is>
      </c>
      <c r="G6" s="6" t="n">
        <v>169332</v>
      </c>
    </row>
    <row r="7">
      <c r="A7" s="4" t="inlineStr">
        <is>
          <t>Consultant stock based compensation</t>
        </is>
      </c>
      <c r="B7" s="5" t="n">
        <v>25</v>
      </c>
      <c r="C7" s="6" t="n">
        <v>220725</v>
      </c>
      <c r="D7" s="4" t="inlineStr">
        <is>
          <t xml:space="preserve"> </t>
        </is>
      </c>
      <c r="E7" s="4" t="inlineStr">
        <is>
          <t xml:space="preserve"> </t>
        </is>
      </c>
      <c r="F7" s="4" t="inlineStr">
        <is>
          <t xml:space="preserve"> </t>
        </is>
      </c>
      <c r="G7" s="5" t="n">
        <v>220750</v>
      </c>
    </row>
    <row r="8">
      <c r="A8" s="4" t="inlineStr">
        <is>
          <t>Consultant stock based compensation, shares</t>
        </is>
      </c>
      <c r="B8" s="6" t="n">
        <v>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adjustment</t>
        </is>
      </c>
      <c r="B9" s="4" t="inlineStr">
        <is>
          <t xml:space="preserve"> </t>
        </is>
      </c>
      <c r="C9" s="4" t="inlineStr">
        <is>
          <t xml:space="preserve"> </t>
        </is>
      </c>
      <c r="D9" s="6" t="n">
        <v>654219</v>
      </c>
      <c r="E9" s="4" t="inlineStr">
        <is>
          <t xml:space="preserve"> </t>
        </is>
      </c>
      <c r="F9" s="4" t="inlineStr">
        <is>
          <t xml:space="preserve"> </t>
        </is>
      </c>
      <c r="G9" s="6" t="n">
        <v>654219</v>
      </c>
    </row>
    <row r="10">
      <c r="A10" s="4" t="inlineStr">
        <is>
          <t>Net Income</t>
        </is>
      </c>
      <c r="B10" s="4" t="inlineStr">
        <is>
          <t xml:space="preserve"> </t>
        </is>
      </c>
      <c r="C10" s="4" t="inlineStr">
        <is>
          <t xml:space="preserve"> </t>
        </is>
      </c>
      <c r="D10" s="4" t="inlineStr">
        <is>
          <t xml:space="preserve"> </t>
        </is>
      </c>
      <c r="E10" s="6" t="n">
        <v>4947765</v>
      </c>
      <c r="F10" s="4" t="inlineStr">
        <is>
          <t xml:space="preserve"> </t>
        </is>
      </c>
      <c r="G10" s="6" t="n">
        <v>4947765</v>
      </c>
    </row>
    <row r="11">
      <c r="A11" s="4" t="inlineStr">
        <is>
          <t>Treasury Stock at Oct.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value at Oct. 31, 2021</t>
        </is>
      </c>
      <c r="B12" s="5" t="n">
        <v>10858</v>
      </c>
      <c r="C12" s="6" t="n">
        <v>61183131</v>
      </c>
      <c r="D12" s="6" t="n">
        <v>-1667059</v>
      </c>
      <c r="E12" s="6" t="n">
        <v>-18477857</v>
      </c>
      <c r="F12" s="4" t="inlineStr">
        <is>
          <t xml:space="preserve"> </t>
        </is>
      </c>
      <c r="G12" s="6" t="n">
        <v>41049073</v>
      </c>
    </row>
    <row r="13">
      <c r="A13" s="4" t="inlineStr">
        <is>
          <t>Ending balance, shares at Oct. 31, 2021</t>
        </is>
      </c>
      <c r="B13" s="6" t="n">
        <v>108571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ployee stock based compensation</t>
        </is>
      </c>
      <c r="B14" s="4" t="inlineStr">
        <is>
          <t xml:space="preserve"> </t>
        </is>
      </c>
      <c r="C14" s="6" t="n">
        <v>1130917</v>
      </c>
      <c r="D14" s="4" t="inlineStr">
        <is>
          <t xml:space="preserve"> </t>
        </is>
      </c>
      <c r="E14" s="4" t="inlineStr">
        <is>
          <t xml:space="preserve"> </t>
        </is>
      </c>
      <c r="F14" s="4" t="inlineStr">
        <is>
          <t xml:space="preserve"> </t>
        </is>
      </c>
      <c r="G14" s="6" t="n">
        <v>1130917</v>
      </c>
    </row>
    <row r="15">
      <c r="A15" s="4" t="inlineStr">
        <is>
          <t>Stock issued for options exercised</t>
        </is>
      </c>
      <c r="B15" s="5" t="n">
        <v>60</v>
      </c>
      <c r="C15" s="6" t="n">
        <v>-60</v>
      </c>
      <c r="D15" s="4" t="inlineStr">
        <is>
          <t xml:space="preserve"> </t>
        </is>
      </c>
      <c r="E15" s="4" t="inlineStr">
        <is>
          <t xml:space="preserve"> </t>
        </is>
      </c>
      <c r="F15" s="4" t="inlineStr">
        <is>
          <t xml:space="preserve"> </t>
        </is>
      </c>
      <c r="G15" s="4" t="inlineStr">
        <is>
          <t xml:space="preserve"> </t>
        </is>
      </c>
    </row>
    <row r="16">
      <c r="A16" s="4" t="inlineStr">
        <is>
          <t>Stock issued for options exercised, shares</t>
        </is>
      </c>
      <c r="B16" s="6" t="n">
        <v>59658</v>
      </c>
      <c r="C16" s="4" t="inlineStr">
        <is>
          <t xml:space="preserve"> </t>
        </is>
      </c>
      <c r="D16" s="4" t="inlineStr">
        <is>
          <t xml:space="preserve"> </t>
        </is>
      </c>
      <c r="E16" s="4" t="inlineStr">
        <is>
          <t xml:space="preserve"> </t>
        </is>
      </c>
      <c r="F16" s="4" t="inlineStr">
        <is>
          <t xml:space="preserve"> </t>
        </is>
      </c>
      <c r="G16" s="6" t="n">
        <v>36667</v>
      </c>
    </row>
    <row r="17">
      <c r="A17" s="4" t="inlineStr">
        <is>
          <t>Foreign currency translation adjustment</t>
        </is>
      </c>
      <c r="B17" s="4" t="inlineStr">
        <is>
          <t xml:space="preserve"> </t>
        </is>
      </c>
      <c r="C17" s="4" t="inlineStr">
        <is>
          <t xml:space="preserve"> </t>
        </is>
      </c>
      <c r="D17" s="6" t="n">
        <v>-3070065</v>
      </c>
      <c r="E17" s="4" t="inlineStr">
        <is>
          <t xml:space="preserve"> </t>
        </is>
      </c>
      <c r="F17" s="4" t="inlineStr">
        <is>
          <t xml:space="preserve"> </t>
        </is>
      </c>
      <c r="G17" s="5" t="n">
        <v>-3070065</v>
      </c>
    </row>
    <row r="18">
      <c r="A18" s="4" t="inlineStr">
        <is>
          <t>Net Income</t>
        </is>
      </c>
      <c r="B18" s="4" t="inlineStr">
        <is>
          <t xml:space="preserve"> </t>
        </is>
      </c>
      <c r="C18" s="4" t="inlineStr">
        <is>
          <t xml:space="preserve"> </t>
        </is>
      </c>
      <c r="D18" s="4" t="inlineStr">
        <is>
          <t xml:space="preserve"> </t>
        </is>
      </c>
      <c r="E18" s="6" t="n">
        <v>4301221</v>
      </c>
      <c r="F18" s="4" t="inlineStr">
        <is>
          <t xml:space="preserve"> </t>
        </is>
      </c>
      <c r="G18" s="6" t="n">
        <v>4301221</v>
      </c>
    </row>
    <row r="19">
      <c r="A19" s="4" t="inlineStr">
        <is>
          <t>Treasury Stock at Oct. 31, 2022</t>
        </is>
      </c>
      <c r="B19" s="4" t="inlineStr">
        <is>
          <t xml:space="preserve"> </t>
        </is>
      </c>
      <c r="C19" s="4" t="inlineStr">
        <is>
          <t xml:space="preserve"> </t>
        </is>
      </c>
      <c r="D19" s="4" t="inlineStr">
        <is>
          <t xml:space="preserve"> </t>
        </is>
      </c>
      <c r="E19" s="4" t="inlineStr">
        <is>
          <t xml:space="preserve"> </t>
        </is>
      </c>
      <c r="F19" s="6" t="n">
        <v>-28337</v>
      </c>
      <c r="G19" s="6" t="n">
        <v>-28337</v>
      </c>
    </row>
    <row r="20">
      <c r="A20" s="4" t="inlineStr">
        <is>
          <t>Ending balance, value at Oct. 31, 2022</t>
        </is>
      </c>
      <c r="B20" s="5" t="n">
        <v>10918</v>
      </c>
      <c r="C20" s="5" t="n">
        <v>62313988</v>
      </c>
      <c r="D20" s="5" t="n">
        <v>-4737124</v>
      </c>
      <c r="E20" s="5" t="n">
        <v>-14176636</v>
      </c>
      <c r="F20" s="5" t="n">
        <v>-28337</v>
      </c>
      <c r="G20" s="5" t="n">
        <v>43382809</v>
      </c>
    </row>
    <row r="21">
      <c r="A21" s="4" t="inlineStr">
        <is>
          <t>Ending balance, shares at Oct. 31, 2022</t>
        </is>
      </c>
      <c r="B21" s="6" t="n">
        <v>10916853</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CAPITAL STOCK (Details Narrative) - USD ($)</t>
        </is>
      </c>
      <c r="C1" s="2" t="inlineStr">
        <is>
          <t>12 Months Ended</t>
        </is>
      </c>
    </row>
    <row r="2">
      <c r="B2" s="2" t="inlineStr">
        <is>
          <t>Jul. 20, 2021</t>
        </is>
      </c>
      <c r="C2" s="2" t="inlineStr">
        <is>
          <t>Oct. 31, 2022</t>
        </is>
      </c>
      <c r="D2" s="2" t="inlineStr">
        <is>
          <t>Oct. 31, 2021</t>
        </is>
      </c>
      <c r="E2" s="2" t="inlineStr">
        <is>
          <t>Oct.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exercise of options</t>
        </is>
      </c>
      <c r="B4" s="4" t="inlineStr">
        <is>
          <t xml:space="preserve"> </t>
        </is>
      </c>
      <c r="C4" s="6" t="n">
        <v>36667</v>
      </c>
      <c r="D4" s="6" t="n">
        <v>169332</v>
      </c>
      <c r="E4" s="4" t="inlineStr">
        <is>
          <t xml:space="preserve"> </t>
        </is>
      </c>
    </row>
    <row r="5">
      <c r="A5" s="4" t="inlineStr">
        <is>
          <t>Grants in period</t>
        </is>
      </c>
      <c r="B5" s="4" t="inlineStr">
        <is>
          <t xml:space="preserve"> </t>
        </is>
      </c>
      <c r="C5" s="6" t="n">
        <v>64687</v>
      </c>
      <c r="D5" s="6" t="n">
        <v>127500</v>
      </c>
      <c r="E5" s="4" t="inlineStr">
        <is>
          <t xml:space="preserve"> </t>
        </is>
      </c>
    </row>
    <row r="6">
      <c r="A6" s="4" t="inlineStr">
        <is>
          <t>Restricted stock awards forfeitures</t>
        </is>
      </c>
      <c r="B6" s="4" t="inlineStr">
        <is>
          <t xml:space="preserve"> </t>
        </is>
      </c>
      <c r="C6" s="6" t="n">
        <v>16981</v>
      </c>
      <c r="D6" s="6" t="n">
        <v>5500</v>
      </c>
      <c r="E6" s="4" t="inlineStr">
        <is>
          <t xml:space="preserve"> </t>
        </is>
      </c>
    </row>
    <row r="7">
      <c r="A7" s="4" t="inlineStr">
        <is>
          <t>Number of shares of common stock vested</t>
        </is>
      </c>
      <c r="B7" s="4" t="inlineStr">
        <is>
          <t xml:space="preserve"> </t>
        </is>
      </c>
      <c r="C7" s="6" t="n">
        <v>183668</v>
      </c>
      <c r="D7" s="6" t="n">
        <v>185667</v>
      </c>
      <c r="E7" s="4" t="inlineStr">
        <is>
          <t xml:space="preserve"> </t>
        </is>
      </c>
    </row>
    <row r="8">
      <c r="A8" s="4" t="inlineStr">
        <is>
          <t>Intrinsic value of options outstanding</t>
        </is>
      </c>
      <c r="B8" s="4" t="inlineStr">
        <is>
          <t xml:space="preserve"> </t>
        </is>
      </c>
      <c r="C8" s="5" t="n">
        <v>544175</v>
      </c>
      <c r="D8" s="5" t="n">
        <v>1446835</v>
      </c>
      <c r="E8" s="4" t="inlineStr">
        <is>
          <t xml:space="preserve"> </t>
        </is>
      </c>
    </row>
    <row r="9">
      <c r="A9" s="4" t="inlineStr">
        <is>
          <t>Unamortized compensation expense</t>
        </is>
      </c>
      <c r="B9" s="4" t="inlineStr">
        <is>
          <t xml:space="preserve"> </t>
        </is>
      </c>
      <c r="C9" s="6" t="n">
        <v>211284</v>
      </c>
      <c r="D9" s="6" t="n">
        <v>482595</v>
      </c>
      <c r="E9" s="4" t="inlineStr">
        <is>
          <t xml:space="preserve"> </t>
        </is>
      </c>
    </row>
    <row r="10">
      <c r="A10" s="4" t="inlineStr">
        <is>
          <t>Total stock compensation expense</t>
        </is>
      </c>
      <c r="B10" s="4" t="inlineStr">
        <is>
          <t xml:space="preserve"> </t>
        </is>
      </c>
      <c r="C10" s="5" t="n">
        <v>1130917</v>
      </c>
      <c r="D10" s="6" t="n">
        <v>1050821</v>
      </c>
      <c r="E10" s="4" t="inlineStr">
        <is>
          <t xml:space="preserve"> </t>
        </is>
      </c>
    </row>
    <row r="11">
      <c r="A11" s="4" t="inlineStr">
        <is>
          <t>Preferred stock, shares authorized</t>
        </is>
      </c>
      <c r="B11" s="4" t="inlineStr">
        <is>
          <t xml:space="preserve"> </t>
        </is>
      </c>
      <c r="C11" s="6" t="n">
        <v>5000000</v>
      </c>
      <c r="D11" s="4" t="inlineStr">
        <is>
          <t xml:space="preserve"> </t>
        </is>
      </c>
      <c r="E11" s="4" t="inlineStr">
        <is>
          <t xml:space="preserve"> </t>
        </is>
      </c>
    </row>
    <row r="12">
      <c r="A12" s="4" t="inlineStr">
        <is>
          <t>Preferred stock, par value</t>
        </is>
      </c>
      <c r="B12" s="4" t="inlineStr">
        <is>
          <t xml:space="preserve"> </t>
        </is>
      </c>
      <c r="C12" s="7" t="n">
        <v>0.001</v>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shares designated</t>
        </is>
      </c>
      <c r="B15" s="4" t="inlineStr">
        <is>
          <t xml:space="preserve"> </t>
        </is>
      </c>
      <c r="C15" s="6" t="n">
        <v>50000</v>
      </c>
      <c r="D15" s="4" t="inlineStr">
        <is>
          <t xml:space="preserve"> </t>
        </is>
      </c>
      <c r="E15" s="4" t="inlineStr">
        <is>
          <t xml:space="preserve"> </t>
        </is>
      </c>
    </row>
    <row r="16">
      <c r="A16" s="4" t="inlineStr">
        <is>
          <t>Series C Preferred Stock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designated</t>
        </is>
      </c>
      <c r="B18" s="4" t="inlineStr">
        <is>
          <t xml:space="preserve"> </t>
        </is>
      </c>
      <c r="C18" s="6" t="n">
        <v>50000</v>
      </c>
      <c r="D18" s="4" t="inlineStr">
        <is>
          <t xml:space="preserve"> </t>
        </is>
      </c>
      <c r="E18" s="4" t="inlineStr">
        <is>
          <t xml:space="preserve"> </t>
        </is>
      </c>
    </row>
    <row r="19">
      <c r="A19" s="4" t="inlineStr">
        <is>
          <t>Future Years [Member]</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Unamortized compensation expense</t>
        </is>
      </c>
      <c r="B21" s="4" t="inlineStr">
        <is>
          <t xml:space="preserve"> </t>
        </is>
      </c>
      <c r="C21" s="5" t="n">
        <v>90831</v>
      </c>
      <c r="D21" s="4" t="inlineStr">
        <is>
          <t xml:space="preserve"> </t>
        </is>
      </c>
      <c r="E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Unamortized compensation expense</t>
        </is>
      </c>
      <c r="B24" s="4" t="inlineStr">
        <is>
          <t xml:space="preserve"> </t>
        </is>
      </c>
      <c r="C24" s="6" t="n">
        <v>919633</v>
      </c>
      <c r="D24" s="5" t="n">
        <v>347476</v>
      </c>
      <c r="E24" s="4" t="inlineStr">
        <is>
          <t xml:space="preserve"> </t>
        </is>
      </c>
    </row>
    <row r="25">
      <c r="A25" s="4" t="inlineStr">
        <is>
          <t>Restricted Stock [Member] | Future Years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Unamortized compensation expense</t>
        </is>
      </c>
      <c r="B27" s="4" t="inlineStr">
        <is>
          <t xml:space="preserve"> </t>
        </is>
      </c>
      <c r="C27" s="5" t="n">
        <v>122306</v>
      </c>
      <c r="D27" s="4" t="inlineStr">
        <is>
          <t xml:space="preserve"> </t>
        </is>
      </c>
      <c r="E27" s="4" t="inlineStr">
        <is>
          <t xml:space="preserve"> </t>
        </is>
      </c>
    </row>
    <row r="28">
      <c r="A28" s="4" t="inlineStr">
        <is>
          <t>2017 Plan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issued for options</t>
        </is>
      </c>
      <c r="B30" s="4" t="inlineStr">
        <is>
          <t xml:space="preserve"> </t>
        </is>
      </c>
      <c r="C30" s="4" t="inlineStr">
        <is>
          <t xml:space="preserve"> </t>
        </is>
      </c>
      <c r="D30" s="6" t="n">
        <v>80314</v>
      </c>
      <c r="E30" s="4" t="inlineStr">
        <is>
          <t xml:space="preserve"> </t>
        </is>
      </c>
    </row>
    <row r="31">
      <c r="A31" s="4" t="inlineStr">
        <is>
          <t>Number of exercise of options</t>
        </is>
      </c>
      <c r="B31" s="4" t="inlineStr">
        <is>
          <t xml:space="preserve"> </t>
        </is>
      </c>
      <c r="C31" s="4" t="inlineStr">
        <is>
          <t xml:space="preserve"> </t>
        </is>
      </c>
      <c r="D31" s="6" t="n">
        <v>169332</v>
      </c>
      <c r="E31" s="4" t="inlineStr">
        <is>
          <t xml:space="preserve"> </t>
        </is>
      </c>
    </row>
    <row r="32">
      <c r="A32" s="4" t="inlineStr">
        <is>
          <t>Number of shares issued for services</t>
        </is>
      </c>
      <c r="B32" s="6" t="n">
        <v>25000</v>
      </c>
      <c r="C32" s="4" t="inlineStr">
        <is>
          <t xml:space="preserve"> </t>
        </is>
      </c>
      <c r="D32" s="4" t="inlineStr">
        <is>
          <t xml:space="preserve"> </t>
        </is>
      </c>
      <c r="E32" s="4" t="inlineStr">
        <is>
          <t xml:space="preserve"> </t>
        </is>
      </c>
    </row>
    <row r="33">
      <c r="A33" s="4" t="inlineStr">
        <is>
          <t>Number of shares issued for services, value</t>
        </is>
      </c>
      <c r="B33" s="5" t="n">
        <v>220750</v>
      </c>
      <c r="C33" s="4" t="inlineStr">
        <is>
          <t xml:space="preserve"> </t>
        </is>
      </c>
      <c r="D33" s="4" t="inlineStr">
        <is>
          <t xml:space="preserve"> </t>
        </is>
      </c>
      <c r="E33" s="4" t="inlineStr">
        <is>
          <t xml:space="preserve"> </t>
        </is>
      </c>
    </row>
    <row r="34">
      <c r="A34" s="4" t="inlineStr">
        <is>
          <t>Grants in period</t>
        </is>
      </c>
      <c r="B34" s="4" t="inlineStr">
        <is>
          <t xml:space="preserve"> </t>
        </is>
      </c>
      <c r="C34" s="6" t="n">
        <v>64687</v>
      </c>
      <c r="D34" s="6" t="n">
        <v>127500</v>
      </c>
      <c r="E34" s="4" t="inlineStr">
        <is>
          <t xml:space="preserve"> </t>
        </is>
      </c>
    </row>
    <row r="35">
      <c r="A35" s="4" t="inlineStr">
        <is>
          <t>Number of shares available for grant</t>
        </is>
      </c>
      <c r="B35" s="4" t="inlineStr">
        <is>
          <t xml:space="preserve"> </t>
        </is>
      </c>
      <c r="C35" s="6" t="n">
        <v>230741</v>
      </c>
      <c r="D35" s="6" t="n">
        <v>238612</v>
      </c>
      <c r="E35" s="4" t="inlineStr">
        <is>
          <t xml:space="preserve"> </t>
        </is>
      </c>
    </row>
    <row r="36">
      <c r="A36" s="4" t="inlineStr">
        <is>
          <t>Restricted stock awards forfeitures</t>
        </is>
      </c>
      <c r="B36" s="4" t="inlineStr">
        <is>
          <t xml:space="preserve"> </t>
        </is>
      </c>
      <c r="C36" s="4" t="inlineStr">
        <is>
          <t xml:space="preserve"> </t>
        </is>
      </c>
      <c r="D36" s="6" t="n">
        <v>8000</v>
      </c>
      <c r="E36" s="6" t="n">
        <v>3000</v>
      </c>
    </row>
    <row r="37">
      <c r="A37" s="4" t="inlineStr">
        <is>
          <t>Number of shares of common stock vested</t>
        </is>
      </c>
      <c r="B37" s="4" t="inlineStr">
        <is>
          <t xml:space="preserve"> </t>
        </is>
      </c>
      <c r="C37" s="6" t="n">
        <v>53733</v>
      </c>
      <c r="D37" s="4" t="inlineStr">
        <is>
          <t xml:space="preserve"> </t>
        </is>
      </c>
      <c r="E37" s="4" t="inlineStr">
        <is>
          <t xml:space="preserve"> </t>
        </is>
      </c>
    </row>
    <row r="38">
      <c r="A38" s="4" t="inlineStr">
        <is>
          <t>Restricted stock grant awards forfeited</t>
        </is>
      </c>
      <c r="B38" s="4" t="inlineStr">
        <is>
          <t xml:space="preserve"> </t>
        </is>
      </c>
      <c r="C38" s="6" t="n">
        <v>16981</v>
      </c>
      <c r="D38" s="4" t="inlineStr">
        <is>
          <t xml:space="preserve"> </t>
        </is>
      </c>
      <c r="E38" s="4" t="inlineStr">
        <is>
          <t xml:space="preserve"> </t>
        </is>
      </c>
    </row>
    <row r="39">
      <c r="A39" s="4" t="inlineStr">
        <is>
          <t>Number of units converted into treasury stock</t>
        </is>
      </c>
      <c r="B39" s="4" t="inlineStr">
        <is>
          <t xml:space="preserve"> </t>
        </is>
      </c>
      <c r="C39" s="6" t="n">
        <v>5467</v>
      </c>
      <c r="D39" s="4" t="inlineStr">
        <is>
          <t xml:space="preserve"> </t>
        </is>
      </c>
      <c r="E39" s="4" t="inlineStr">
        <is>
          <t xml:space="preserve"> </t>
        </is>
      </c>
    </row>
    <row r="40">
      <c r="A40" s="4" t="inlineStr">
        <is>
          <t>Total stock compensation expense</t>
        </is>
      </c>
      <c r="B40" s="4" t="inlineStr">
        <is>
          <t xml:space="preserve"> </t>
        </is>
      </c>
      <c r="C40" s="5" t="n">
        <v>1130917</v>
      </c>
      <c r="D40" s="4" t="inlineStr">
        <is>
          <t xml:space="preserve"> </t>
        </is>
      </c>
      <c r="E40" s="4" t="inlineStr">
        <is>
          <t xml:space="preserve"> </t>
        </is>
      </c>
    </row>
    <row r="41">
      <c r="A41" s="4" t="inlineStr">
        <is>
          <t>2017 Plan [Member] | Share-Based Payment Arrangement, Option [Member]</t>
        </is>
      </c>
      <c r="B41" s="4" t="inlineStr">
        <is>
          <t xml:space="preserve"> </t>
        </is>
      </c>
      <c r="C41" s="4" t="inlineStr">
        <is>
          <t xml:space="preserve"> </t>
        </is>
      </c>
      <c r="D41" s="4" t="inlineStr">
        <is>
          <t xml:space="preserve"> </t>
        </is>
      </c>
      <c r="E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row>
    <row r="43">
      <c r="A43" s="4" t="inlineStr">
        <is>
          <t>Number of exercise of options</t>
        </is>
      </c>
      <c r="B43" s="4" t="inlineStr">
        <is>
          <t xml:space="preserve"> </t>
        </is>
      </c>
      <c r="C43" s="6" t="n">
        <v>36667</v>
      </c>
      <c r="D43" s="4" t="inlineStr">
        <is>
          <t xml:space="preserve"> </t>
        </is>
      </c>
      <c r="E43" s="4" t="inlineStr">
        <is>
          <t xml:space="preserve"> </t>
        </is>
      </c>
    </row>
    <row r="44">
      <c r="A44" s="4" t="inlineStr">
        <is>
          <t>2017 Plan [Member] | Share-Based Payment Arrangement, Option [Member]</t>
        </is>
      </c>
      <c r="B44" s="4" t="inlineStr">
        <is>
          <t xml:space="preserve"> </t>
        </is>
      </c>
      <c r="C44" s="4" t="inlineStr">
        <is>
          <t xml:space="preserve"> </t>
        </is>
      </c>
      <c r="D44" s="4" t="inlineStr">
        <is>
          <t xml:space="preserve"> </t>
        </is>
      </c>
      <c r="E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row>
    <row r="46">
      <c r="A46" s="4" t="inlineStr">
        <is>
          <t>Number of shares issued for options</t>
        </is>
      </c>
      <c r="B46" s="4" t="inlineStr">
        <is>
          <t xml:space="preserve"> </t>
        </is>
      </c>
      <c r="C46" s="6" t="n">
        <v>5925</v>
      </c>
      <c r="D46" s="4" t="inlineStr">
        <is>
          <t xml:space="preserve"> </t>
        </is>
      </c>
      <c r="E46" s="4" t="inlineStr">
        <is>
          <t xml:space="preserve"> </t>
        </is>
      </c>
    </row>
    <row r="47">
      <c r="A47" s="4" t="inlineStr">
        <is>
          <t>Two Thousand And Twenty One Stock Incentive Plan [Member]</t>
        </is>
      </c>
      <c r="B47" s="4" t="inlineStr">
        <is>
          <t xml:space="preserve"> </t>
        </is>
      </c>
      <c r="C47" s="4" t="inlineStr">
        <is>
          <t xml:space="preserve"> </t>
        </is>
      </c>
      <c r="D47" s="4" t="inlineStr">
        <is>
          <t xml:space="preserve"> </t>
        </is>
      </c>
      <c r="E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row>
    <row r="49">
      <c r="A49" s="4" t="inlineStr">
        <is>
          <t>Number of shares available for grant</t>
        </is>
      </c>
      <c r="B49" s="4" t="inlineStr">
        <is>
          <t xml:space="preserve"> </t>
        </is>
      </c>
      <c r="C49" s="6" t="n">
        <v>1000000</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PROVISION (BENEFIT) FOR INCOME TAXES (Details)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urrent federal expense</t>
        </is>
      </c>
      <c r="B4" s="5" t="n">
        <v>849580</v>
      </c>
      <c r="C4" s="5" t="n">
        <v>-25429</v>
      </c>
    </row>
    <row r="5">
      <c r="A5" s="4" t="inlineStr">
        <is>
          <t>Current state income tax expense</t>
        </is>
      </c>
      <c r="B5" s="6" t="n">
        <v>159900</v>
      </c>
      <c r="C5" s="4" t="inlineStr">
        <is>
          <t xml:space="preserve"> </t>
        </is>
      </c>
    </row>
    <row r="6">
      <c r="A6" s="4" t="inlineStr">
        <is>
          <t>Foreign tax (benefit) expense</t>
        </is>
      </c>
      <c r="B6" s="6" t="n">
        <v>-4340</v>
      </c>
      <c r="C6" s="6" t="n">
        <v>42021</v>
      </c>
    </row>
    <row r="7">
      <c r="A7" s="4" t="inlineStr">
        <is>
          <t>Total current tax expense</t>
        </is>
      </c>
      <c r="B7" s="6" t="n">
        <v>1005140</v>
      </c>
      <c r="C7" s="6" t="n">
        <v>16592</v>
      </c>
    </row>
    <row r="8">
      <c r="A8" s="4" t="inlineStr">
        <is>
          <t>Deferred federal (benefit) expense</t>
        </is>
      </c>
      <c r="B8" s="6" t="n">
        <v>-174026</v>
      </c>
      <c r="C8" s="6" t="n">
        <v>288887</v>
      </c>
    </row>
    <row r="9">
      <c r="A9" s="4" t="inlineStr">
        <is>
          <t>Deferred Tax (Benefit) Expense</t>
        </is>
      </c>
      <c r="B9" s="6" t="n">
        <v>-174026</v>
      </c>
      <c r="C9" s="6" t="n">
        <v>288887</v>
      </c>
    </row>
    <row r="10">
      <c r="A10" s="4" t="inlineStr">
        <is>
          <t>Total Income Tax Expense</t>
        </is>
      </c>
      <c r="B10" s="5" t="n">
        <v>831114</v>
      </c>
      <c r="C10" s="5" t="n">
        <v>3054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INCOME TAX BENEFIT (Details)</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row r="5">
      <c r="A5" s="4" t="inlineStr">
        <is>
          <t>R&amp;D Relief</t>
        </is>
      </c>
      <c r="B5" s="4" t="inlineStr">
        <is>
          <t>(10.60%)</t>
        </is>
      </c>
      <c r="C5" s="4" t="inlineStr">
        <is>
          <t>(18.40%)</t>
        </is>
      </c>
    </row>
    <row r="6">
      <c r="A6" s="4" t="inlineStr">
        <is>
          <t>Change in valuation allowance</t>
        </is>
      </c>
      <c r="B6" s="11" t="n">
        <v>0.037</v>
      </c>
      <c r="C6" s="9" t="n">
        <v>0</v>
      </c>
    </row>
    <row r="7">
      <c r="A7" s="4" t="inlineStr">
        <is>
          <t>Foreign tax (benefit) expense</t>
        </is>
      </c>
      <c r="B7" s="4" t="inlineStr">
        <is>
          <t>(0.90%)</t>
        </is>
      </c>
      <c r="C7" s="11" t="n">
        <v>0.032</v>
      </c>
    </row>
    <row r="8">
      <c r="A8" s="4" t="inlineStr">
        <is>
          <t>State Income Tax</t>
        </is>
      </c>
      <c r="B8" s="9" t="n">
        <v>0.03</v>
      </c>
      <c r="C8" s="9" t="n">
        <v>0</v>
      </c>
    </row>
    <row r="9">
      <c r="A9" s="4" t="inlineStr">
        <is>
          <t>Total</t>
        </is>
      </c>
      <c r="B9" s="11" t="n">
        <v>0.162</v>
      </c>
      <c r="C9" s="11" t="n">
        <v>0.0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U.S. NOL carryforwards</t>
        </is>
      </c>
      <c r="B3" s="4" t="inlineStr">
        <is>
          <t xml:space="preserve"> </t>
        </is>
      </c>
      <c r="C3" s="5" t="n">
        <v>15930</v>
      </c>
    </row>
    <row r="4">
      <c r="A4" s="4" t="inlineStr">
        <is>
          <t>Deferred Revenue</t>
        </is>
      </c>
      <c r="B4" s="6" t="n">
        <v>4830</v>
      </c>
      <c r="C4" s="4" t="inlineStr">
        <is>
          <t xml:space="preserve"> </t>
        </is>
      </c>
    </row>
    <row r="5">
      <c r="A5" s="4" t="inlineStr">
        <is>
          <t>Restricted Stock Awards</t>
        </is>
      </c>
      <c r="B5" s="6" t="n">
        <v>272841</v>
      </c>
      <c r="C5" s="6" t="n">
        <v>72970</v>
      </c>
    </row>
    <row r="6">
      <c r="A6" s="4" t="inlineStr">
        <is>
          <t>Book/Tax Depreciation</t>
        </is>
      </c>
      <c r="B6" s="6" t="n">
        <v>-17861</v>
      </c>
      <c r="C6" s="6" t="n">
        <v>-12124</v>
      </c>
    </row>
    <row r="7">
      <c r="A7" s="4" t="inlineStr">
        <is>
          <t>Foreign fixed assets</t>
        </is>
      </c>
      <c r="B7" s="6" t="n">
        <v>-84381</v>
      </c>
      <c r="C7" s="6" t="n">
        <v>18168</v>
      </c>
    </row>
    <row r="8">
      <c r="A8" s="4" t="inlineStr">
        <is>
          <t>Foreign NOL carryforwards</t>
        </is>
      </c>
      <c r="B8" s="6" t="n">
        <v>409100</v>
      </c>
      <c r="C8" s="6" t="n">
        <v>148650</v>
      </c>
    </row>
    <row r="9">
      <c r="A9" s="4" t="inlineStr">
        <is>
          <t>Total</t>
        </is>
      </c>
      <c r="B9" s="6" t="n">
        <v>584529</v>
      </c>
      <c r="C9" s="6" t="n">
        <v>243594</v>
      </c>
    </row>
    <row r="10">
      <c r="A10" s="4" t="inlineStr">
        <is>
          <t>Valuation allowance</t>
        </is>
      </c>
      <c r="B10" s="6" t="n">
        <v>-324719</v>
      </c>
      <c r="C10" s="6" t="n">
        <v>-166818</v>
      </c>
    </row>
    <row r="11">
      <c r="A11" s="4" t="inlineStr">
        <is>
          <t>Total Deferred Asset</t>
        </is>
      </c>
      <c r="B11" s="5" t="n">
        <v>259810</v>
      </c>
      <c r="C11" s="5" t="n">
        <v>767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INCOME TAXES (Details Narrative) - 12 months ended Oct. 31, 2022</t>
        </is>
      </c>
      <c r="B1" s="2" t="inlineStr">
        <is>
          <t>USD ($)</t>
        </is>
      </c>
      <c r="C1" s="2" t="inlineStr">
        <is>
          <t>GBP (£)</t>
        </is>
      </c>
    </row>
    <row r="2">
      <c r="A2" s="3" t="inlineStr">
        <is>
          <t>Operating Loss Carryforwards [Line Items]</t>
        </is>
      </c>
      <c r="B2" s="4" t="inlineStr">
        <is>
          <t xml:space="preserve"> </t>
        </is>
      </c>
      <c r="C2" s="4" t="inlineStr">
        <is>
          <t xml:space="preserve"> </t>
        </is>
      </c>
    </row>
    <row r="3">
      <c r="A3" s="4" t="inlineStr">
        <is>
          <t>Income tax reconciliation nondeductible expense research and development</t>
        </is>
      </c>
      <c r="B3" s="5" t="n">
        <v>2819389</v>
      </c>
      <c r="C3" s="12" t="n">
        <v>2246251</v>
      </c>
    </row>
    <row r="4">
      <c r="A4" s="4" t="inlineStr">
        <is>
          <t>UK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300000</v>
      </c>
      <c r="C6" s="4" t="inlineStr">
        <is>
          <t xml:space="preserve"> </t>
        </is>
      </c>
    </row>
    <row r="7">
      <c r="A7" s="4" t="inlineStr">
        <is>
          <t>Operating loss carryforwards including trading loss</t>
        </is>
      </c>
      <c r="B7" s="6" t="n">
        <v>480000</v>
      </c>
      <c r="C7" s="4" t="inlineStr">
        <is>
          <t xml:space="preserve"> </t>
        </is>
      </c>
    </row>
    <row r="8">
      <c r="A8" s="4" t="inlineStr">
        <is>
          <t>Operating loss carryforwards excluding trading loss</t>
        </is>
      </c>
      <c r="B8" s="5" t="n">
        <v>820000</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Oct. 31, 2022</t>
        </is>
      </c>
      <c r="C1" s="2" t="inlineStr">
        <is>
          <t>Oct. 31, 2021</t>
        </is>
      </c>
    </row>
    <row r="2">
      <c r="A2" s="3" t="inlineStr">
        <is>
          <t>Short-Term Debt [Line Items]</t>
        </is>
      </c>
      <c r="B2" s="4" t="inlineStr">
        <is>
          <t xml:space="preserve"> </t>
        </is>
      </c>
      <c r="C2" s="4" t="inlineStr">
        <is>
          <t xml:space="preserve"> </t>
        </is>
      </c>
    </row>
    <row r="3">
      <c r="A3" s="4" t="inlineStr">
        <is>
          <t>Total</t>
        </is>
      </c>
      <c r="B3" s="4" t="inlineStr">
        <is>
          <t xml:space="preserve"> </t>
        </is>
      </c>
      <c r="C3" s="5" t="n">
        <v>63559</v>
      </c>
    </row>
    <row r="4">
      <c r="A4" s="4" t="inlineStr">
        <is>
          <t>Less: current portion</t>
        </is>
      </c>
      <c r="B4" s="4" t="inlineStr">
        <is>
          <t xml:space="preserve"> </t>
        </is>
      </c>
      <c r="C4" s="6" t="n">
        <v>-63559</v>
      </c>
    </row>
    <row r="5">
      <c r="A5" s="4" t="inlineStr">
        <is>
          <t>Total Long Term Note Payable</t>
        </is>
      </c>
      <c r="B5" s="4" t="inlineStr">
        <is>
          <t xml:space="preserve"> </t>
        </is>
      </c>
      <c r="C5" s="4" t="inlineStr">
        <is>
          <t xml:space="preserve"> </t>
        </is>
      </c>
    </row>
    <row r="6">
      <c r="A6" s="4" t="inlineStr">
        <is>
          <t>Secured 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4" t="inlineStr">
        <is>
          <t xml:space="preserve"> </t>
        </is>
      </c>
      <c r="C8" s="5" t="n">
        <v>63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NOTES PAYABLE (Details) (Parenthetical) - Secured Note Payable [Member] - USD ($)</t>
        </is>
      </c>
      <c r="B1" s="2" t="inlineStr">
        <is>
          <t>12 Months Ended</t>
        </is>
      </c>
    </row>
    <row r="2">
      <c r="B2" s="2" t="inlineStr">
        <is>
          <t>Oct. 31, 2022</t>
        </is>
      </c>
      <c r="C2" s="2" t="inlineStr">
        <is>
          <t>Oct. 31, 2021</t>
        </is>
      </c>
    </row>
    <row r="3">
      <c r="A3" s="3" t="inlineStr">
        <is>
          <t>Short-Term Debt [Line Items]</t>
        </is>
      </c>
      <c r="B3" s="4" t="inlineStr">
        <is>
          <t xml:space="preserve"> </t>
        </is>
      </c>
      <c r="C3" s="4" t="inlineStr">
        <is>
          <t xml:space="preserve"> </t>
        </is>
      </c>
    </row>
    <row r="4">
      <c r="A4" s="4" t="inlineStr">
        <is>
          <t>Debt interest rate</t>
        </is>
      </c>
      <c r="B4" s="11" t="n">
        <v>0.0456</v>
      </c>
      <c r="C4" s="11" t="n">
        <v>0.0456</v>
      </c>
    </row>
    <row r="5">
      <c r="A5" s="4" t="inlineStr">
        <is>
          <t>Monthly repayment</t>
        </is>
      </c>
      <c r="B5" s="5" t="n">
        <v>43777</v>
      </c>
      <c r="C5" s="5" t="n">
        <v>43777</v>
      </c>
    </row>
    <row r="6">
      <c r="A6" s="4" t="inlineStr">
        <is>
          <t>Debt maturity date, description</t>
        </is>
      </c>
      <c r="B6" s="4" t="inlineStr">
        <is>
          <t>December 2021.</t>
        </is>
      </c>
      <c r="C6" s="4" t="inlineStr">
        <is>
          <t>December 202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PAYABLE (Details Narrative) - USD ($)</t>
        </is>
      </c>
      <c r="B1" s="2" t="inlineStr">
        <is>
          <t>12 Months Ended</t>
        </is>
      </c>
    </row>
    <row r="2">
      <c r="B2" s="2" t="inlineStr">
        <is>
          <t>Oct. 31, 2022</t>
        </is>
      </c>
      <c r="C2" s="2" t="inlineStr">
        <is>
          <t>Oct. 31, 2021</t>
        </is>
      </c>
    </row>
    <row r="3">
      <c r="A3" s="3" t="inlineStr">
        <is>
          <t>Debt Disclosure [Abstract]</t>
        </is>
      </c>
      <c r="B3" s="4" t="inlineStr">
        <is>
          <t xml:space="preserve"> </t>
        </is>
      </c>
      <c r="C3" s="4" t="inlineStr">
        <is>
          <t xml:space="preserve"> </t>
        </is>
      </c>
    </row>
    <row r="4">
      <c r="A4" s="4" t="inlineStr">
        <is>
          <t>Line of credit maximum borrowing capacity</t>
        </is>
      </c>
      <c r="B4" s="5" t="n">
        <v>4000000</v>
      </c>
      <c r="C4" s="4" t="inlineStr">
        <is>
          <t xml:space="preserve"> </t>
        </is>
      </c>
    </row>
    <row r="5">
      <c r="A5" s="4" t="inlineStr">
        <is>
          <t>Line of credit facility, maximum amount outstanding during period</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THER COMPREHENSIVE INCOME (LOSS) (Details) - USD ($)</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Balance, beginning of year</t>
        </is>
      </c>
      <c r="B4" s="5" t="n">
        <v>-1667059</v>
      </c>
      <c r="C4" s="5" t="n">
        <v>-2321278</v>
      </c>
    </row>
    <row r="5">
      <c r="A5" s="4" t="inlineStr">
        <is>
          <t>Total other comprehensive income (loss) for the year - foreign currency translation adjustment</t>
        </is>
      </c>
      <c r="B5" s="6" t="n">
        <v>-3070065</v>
      </c>
      <c r="C5" s="6" t="n">
        <v>654219</v>
      </c>
    </row>
    <row r="6">
      <c r="A6" s="4" t="inlineStr">
        <is>
          <t>Balance, end of year</t>
        </is>
      </c>
      <c r="B6" s="5" t="n">
        <v>-4737124</v>
      </c>
      <c r="C6" s="5" t="n">
        <v>-16670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UMULATED OTHER COMPREHENSIVE INCOME (LOSS) (Details Narrative) - USD ($)</t>
        </is>
      </c>
      <c r="B1" s="2" t="inlineStr">
        <is>
          <t>12 Months Ended</t>
        </is>
      </c>
    </row>
    <row r="2">
      <c r="B2" s="2" t="inlineStr">
        <is>
          <t>Oct. 31, 2022</t>
        </is>
      </c>
      <c r="C2" s="2" t="inlineStr">
        <is>
          <t>Oct. 31, 2021</t>
        </is>
      </c>
    </row>
    <row r="3">
      <c r="A3" s="3" t="inlineStr">
        <is>
          <t>Equity [Abstract]</t>
        </is>
      </c>
      <c r="B3" s="4" t="inlineStr">
        <is>
          <t xml:space="preserve"> </t>
        </is>
      </c>
      <c r="C3" s="4" t="inlineStr">
        <is>
          <t xml:space="preserve"> </t>
        </is>
      </c>
    </row>
    <row r="4">
      <c r="A4" s="4" t="inlineStr">
        <is>
          <t>Other comprehensive income (loss) of foreign currency translation adjustments</t>
        </is>
      </c>
      <c r="B4" s="5" t="n">
        <v>-3070065</v>
      </c>
      <c r="C4" s="5" t="n">
        <v>654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5" t="n">
        <v>4301221</v>
      </c>
      <c r="C4" s="5" t="n">
        <v>494776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738729</v>
      </c>
      <c r="C6" s="6" t="n">
        <v>924073</v>
      </c>
    </row>
    <row r="7">
      <c r="A7" s="4" t="inlineStr">
        <is>
          <t>Stock based compensation</t>
        </is>
      </c>
      <c r="B7" s="6" t="n">
        <v>1130917</v>
      </c>
      <c r="C7" s="6" t="n">
        <v>1050821</v>
      </c>
    </row>
    <row r="8">
      <c r="A8" s="4" t="inlineStr">
        <is>
          <t>Deferred income taxes</t>
        </is>
      </c>
      <c r="B8" s="6" t="n">
        <v>-193083</v>
      </c>
      <c r="C8" s="6" t="n">
        <v>485126</v>
      </c>
    </row>
    <row r="9">
      <c r="A9" s="4" t="inlineStr">
        <is>
          <t>Funding from Paycheck Protection Program recognized as income</t>
        </is>
      </c>
      <c r="B9" s="4" t="inlineStr">
        <is>
          <t xml:space="preserve"> </t>
        </is>
      </c>
      <c r="C9" s="6" t="n">
        <v>-648872</v>
      </c>
    </row>
    <row r="10">
      <c r="A10" s="3" t="inlineStr">
        <is>
          <t>(Increase) decrease in operating assets:</t>
        </is>
      </c>
      <c r="B10" s="4" t="inlineStr">
        <is>
          <t xml:space="preserve"> </t>
        </is>
      </c>
      <c r="C10" s="4" t="inlineStr">
        <is>
          <t xml:space="preserve"> </t>
        </is>
      </c>
    </row>
    <row r="11">
      <c r="A11" s="4" t="inlineStr">
        <is>
          <t>Accounts receivable</t>
        </is>
      </c>
      <c r="B11" s="6" t="n">
        <v>992948</v>
      </c>
      <c r="C11" s="6" t="n">
        <v>-2193336</v>
      </c>
    </row>
    <row r="12">
      <c r="A12" s="4" t="inlineStr">
        <is>
          <t>Inventory</t>
        </is>
      </c>
      <c r="B12" s="6" t="n">
        <v>-675878</v>
      </c>
      <c r="C12" s="6" t="n">
        <v>-1063163</v>
      </c>
    </row>
    <row r="13">
      <c r="A13" s="4" t="inlineStr">
        <is>
          <t>Unbilled receivables</t>
        </is>
      </c>
      <c r="B13" s="6" t="n">
        <v>447927</v>
      </c>
      <c r="C13" s="6" t="n">
        <v>-219084</v>
      </c>
    </row>
    <row r="14">
      <c r="A14" s="4" t="inlineStr">
        <is>
          <t>Prepaid expenses</t>
        </is>
      </c>
      <c r="B14" s="6" t="n">
        <v>165010</v>
      </c>
      <c r="C14" s="6" t="n">
        <v>-913123</v>
      </c>
    </row>
    <row r="15">
      <c r="A15" s="4" t="inlineStr">
        <is>
          <t>Other current assets</t>
        </is>
      </c>
      <c r="B15" s="6" t="n">
        <v>275909</v>
      </c>
      <c r="C15" s="6" t="n">
        <v>-383449</v>
      </c>
    </row>
    <row r="16">
      <c r="A16" s="3" t="inlineStr">
        <is>
          <t>Increase (decrease) in operating liabilities:</t>
        </is>
      </c>
      <c r="B16" s="4" t="inlineStr">
        <is>
          <t xml:space="preserve"> </t>
        </is>
      </c>
      <c r="C16" s="4" t="inlineStr">
        <is>
          <t xml:space="preserve"> </t>
        </is>
      </c>
    </row>
    <row r="17">
      <c r="A17" s="4" t="inlineStr">
        <is>
          <t>Accounts payable and other current liabilities</t>
        </is>
      </c>
      <c r="B17" s="6" t="n">
        <v>533996</v>
      </c>
      <c r="C17" s="6" t="n">
        <v>326761</v>
      </c>
    </row>
    <row r="18">
      <c r="A18" s="4" t="inlineStr">
        <is>
          <t>Deferred revenue</t>
        </is>
      </c>
      <c r="B18" s="6" t="n">
        <v>-990729</v>
      </c>
      <c r="C18" s="6" t="n">
        <v>956251</v>
      </c>
    </row>
    <row r="19">
      <c r="A19" s="4" t="inlineStr">
        <is>
          <t>Net Cash Provided by Operating Activities</t>
        </is>
      </c>
      <c r="B19" s="6" t="n">
        <v>6726967</v>
      </c>
      <c r="C19" s="6" t="n">
        <v>3269770</v>
      </c>
    </row>
    <row r="20">
      <c r="A20" s="3" t="inlineStr">
        <is>
          <t>CASH FLOWS FROM INVESTING ACTIVITIES</t>
        </is>
      </c>
      <c r="B20" s="4" t="inlineStr">
        <is>
          <t xml:space="preserve"> </t>
        </is>
      </c>
      <c r="C20" s="4" t="inlineStr">
        <is>
          <t xml:space="preserve"> </t>
        </is>
      </c>
    </row>
    <row r="21">
      <c r="A21" s="4" t="inlineStr">
        <is>
          <t>Purchases of property and equipment</t>
        </is>
      </c>
      <c r="B21" s="6" t="n">
        <v>-466471</v>
      </c>
      <c r="C21" s="6" t="n">
        <v>-850894</v>
      </c>
    </row>
    <row r="22">
      <c r="A22" s="4" t="inlineStr">
        <is>
          <t>Purchases of other intangible assets</t>
        </is>
      </c>
      <c r="B22" s="6" t="n">
        <v>-90089</v>
      </c>
      <c r="C22" s="6" t="n">
        <v>-113310</v>
      </c>
    </row>
    <row r="23">
      <c r="A23" s="4" t="inlineStr">
        <is>
          <t>Net Cash Used in Investing Activities</t>
        </is>
      </c>
      <c r="B23" s="6" t="n">
        <v>-556560</v>
      </c>
      <c r="C23" s="6" t="n">
        <v>-964204</v>
      </c>
    </row>
    <row r="24">
      <c r="A24" s="3" t="inlineStr">
        <is>
          <t>CASH FLOWS FROM FINANCING ACTIVITIES</t>
        </is>
      </c>
      <c r="B24" s="4" t="inlineStr">
        <is>
          <t xml:space="preserve"> </t>
        </is>
      </c>
      <c r="C24" s="4" t="inlineStr">
        <is>
          <t xml:space="preserve"> </t>
        </is>
      </c>
    </row>
    <row r="25">
      <c r="A25" s="4" t="inlineStr">
        <is>
          <t>Repayment of notes</t>
        </is>
      </c>
      <c r="B25" s="6" t="n">
        <v>-63559</v>
      </c>
      <c r="C25" s="6" t="n">
        <v>-509549</v>
      </c>
    </row>
    <row r="26">
      <c r="A26" s="4" t="inlineStr">
        <is>
          <t>Proceeds from Paycheck Protection Program</t>
        </is>
      </c>
      <c r="B26" s="4" t="inlineStr">
        <is>
          <t xml:space="preserve"> </t>
        </is>
      </c>
      <c r="C26" s="6" t="n">
        <v>648872</v>
      </c>
    </row>
    <row r="27">
      <c r="A27" s="4" t="inlineStr">
        <is>
          <t>Purchase of treasury stock</t>
        </is>
      </c>
      <c r="B27" s="6" t="n">
        <v>-28337</v>
      </c>
      <c r="C27" s="4" t="inlineStr">
        <is>
          <t xml:space="preserve"> </t>
        </is>
      </c>
    </row>
    <row r="28">
      <c r="A28" s="4" t="inlineStr">
        <is>
          <t>Net Cash (Used in) Provided by Financing Activities</t>
        </is>
      </c>
      <c r="B28" s="6" t="n">
        <v>-91896</v>
      </c>
      <c r="C28" s="6" t="n">
        <v>139323</v>
      </c>
    </row>
    <row r="29">
      <c r="A29" s="4" t="inlineStr">
        <is>
          <t>EFFECT OF CURRENCY TRANSLATION ON CHANGES IN CASH</t>
        </is>
      </c>
      <c r="B29" s="6" t="n">
        <v>-898796</v>
      </c>
      <c r="C29" s="6" t="n">
        <v>168478</v>
      </c>
    </row>
    <row r="30">
      <c r="A30" s="4" t="inlineStr">
        <is>
          <t>NET INCREASE IN CASH</t>
        </is>
      </c>
      <c r="B30" s="6" t="n">
        <v>5179715</v>
      </c>
      <c r="C30" s="6" t="n">
        <v>2613367</v>
      </c>
    </row>
    <row r="31">
      <c r="A31" s="4" t="inlineStr">
        <is>
          <t>CASH AT THE BEGINNING OF THE YEAR</t>
        </is>
      </c>
      <c r="B31" s="6" t="n">
        <v>17747656</v>
      </c>
      <c r="C31" s="6" t="n">
        <v>15134289</v>
      </c>
    </row>
    <row r="32">
      <c r="A32" s="4" t="inlineStr">
        <is>
          <t>CASH AT THE END OF THE YEAR</t>
        </is>
      </c>
      <c r="B32" s="6" t="n">
        <v>22927371</v>
      </c>
      <c r="C32" s="6" t="n">
        <v>17747656</v>
      </c>
    </row>
    <row r="33">
      <c r="A33" s="3" t="inlineStr">
        <is>
          <t>SUPPLEMENTAL CASH FLOW INFORMATION</t>
        </is>
      </c>
      <c r="B33" s="4" t="inlineStr">
        <is>
          <t xml:space="preserve"> </t>
        </is>
      </c>
      <c r="C33" s="4" t="inlineStr">
        <is>
          <t xml:space="preserve"> </t>
        </is>
      </c>
    </row>
    <row r="34">
      <c r="A34" s="4" t="inlineStr">
        <is>
          <t>Cash paid for interest</t>
        </is>
      </c>
      <c r="B34" s="6" t="n">
        <v>9704</v>
      </c>
      <c r="C34" s="6" t="n">
        <v>19655</v>
      </c>
    </row>
    <row r="35">
      <c r="A35" s="4" t="inlineStr">
        <is>
          <t>Cash paid for taxes</t>
        </is>
      </c>
      <c r="B35" s="6" t="n">
        <v>74432</v>
      </c>
      <c r="C35" s="4" t="inlineStr">
        <is>
          <t xml:space="preserve"> </t>
        </is>
      </c>
    </row>
    <row r="36">
      <c r="A36" s="3" t="inlineStr">
        <is>
          <t>SUPPLEMENTAL NONCASH INVESTING AND FINANCING ACTIVITIES</t>
        </is>
      </c>
      <c r="B36" s="4" t="inlineStr">
        <is>
          <t xml:space="preserve"> </t>
        </is>
      </c>
      <c r="C36" s="4" t="inlineStr">
        <is>
          <t xml:space="preserve"> </t>
        </is>
      </c>
    </row>
    <row r="37">
      <c r="A37" s="4" t="inlineStr">
        <is>
          <t>Purchase of property and equipment previously held in escrow, included in prepaid expenses as of October 31, 2021</t>
        </is>
      </c>
      <c r="B37" s="5" t="n">
        <v>694664</v>
      </c>
      <c r="C3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Oct. 31, 2021</t>
        </is>
      </c>
      <c r="C2" s="2" t="inlineStr">
        <is>
          <t>Oct. 31, 2022</t>
        </is>
      </c>
    </row>
    <row r="3">
      <c r="A3" s="3" t="inlineStr">
        <is>
          <t>Concentration Risk [Line Items]</t>
        </is>
      </c>
      <c r="B3" s="4" t="inlineStr">
        <is>
          <t xml:space="preserve"> </t>
        </is>
      </c>
      <c r="C3" s="4" t="inlineStr">
        <is>
          <t xml:space="preserve"> </t>
        </is>
      </c>
    </row>
    <row r="4">
      <c r="A4" s="4" t="inlineStr">
        <is>
          <t>Accounts receivable</t>
        </is>
      </c>
      <c r="B4" s="5" t="n">
        <v>4207996</v>
      </c>
      <c r="C4" s="5" t="n">
        <v>2870600</v>
      </c>
    </row>
    <row r="5">
      <c r="A5" s="4" t="inlineStr">
        <is>
          <t>One Customer [Member] | Revenue Benchmark [Member] | Custom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roceeds from Customers</t>
        </is>
      </c>
      <c r="B7" s="5" t="n">
        <v>2484173</v>
      </c>
      <c r="C7" s="4" t="inlineStr">
        <is>
          <t xml:space="preserve"> </t>
        </is>
      </c>
    </row>
    <row r="8">
      <c r="A8" s="4" t="inlineStr">
        <is>
          <t>Concentration risk, percentage</t>
        </is>
      </c>
      <c r="B8" s="9" t="n">
        <v>0.12</v>
      </c>
      <c r="C8" s="4" t="inlineStr">
        <is>
          <t xml:space="preserve"> </t>
        </is>
      </c>
    </row>
    <row r="9">
      <c r="A9" s="4" t="inlineStr">
        <is>
          <t>One Customer [Member] | Accounts Receivable [Member] | Customer Concentration Risk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4" t="inlineStr">
        <is>
          <t xml:space="preserve"> </t>
        </is>
      </c>
    </row>
    <row r="12">
      <c r="A12" s="4" t="inlineStr">
        <is>
          <t>Accounts receivable</t>
        </is>
      </c>
      <c r="B12" s="5" t="n">
        <v>468149</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Oct. 31, 2022</t>
        </is>
      </c>
      <c r="C2" s="2" t="inlineStr">
        <is>
          <t>Oct. 31, 2021</t>
        </is>
      </c>
    </row>
    <row r="3">
      <c r="A3" s="3" t="inlineStr">
        <is>
          <t>Retirement Benefits [Abstract]</t>
        </is>
      </c>
      <c r="B3" s="4" t="inlineStr">
        <is>
          <t xml:space="preserve"> </t>
        </is>
      </c>
      <c r="C3" s="4" t="inlineStr">
        <is>
          <t xml:space="preserve"> </t>
        </is>
      </c>
    </row>
    <row r="4">
      <c r="A4" s="4" t="inlineStr">
        <is>
          <t>Employee compensation percentage</t>
        </is>
      </c>
      <c r="B4" s="9" t="n">
        <v>0.04</v>
      </c>
      <c r="C4" s="4" t="inlineStr">
        <is>
          <t xml:space="preserve"> </t>
        </is>
      </c>
    </row>
    <row r="5">
      <c r="A5" s="4" t="inlineStr">
        <is>
          <t>Employee benefit costs</t>
        </is>
      </c>
      <c r="B5" s="5" t="n">
        <v>138260</v>
      </c>
      <c r="C5" s="5" t="n">
        <v>1232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EGMENT REPORTING INFORMATION (Details) - USD ($)</t>
        </is>
      </c>
      <c r="B1" s="2" t="inlineStr">
        <is>
          <t>12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Net Revenues</t>
        </is>
      </c>
      <c r="B4" s="5" t="n">
        <v>22225803</v>
      </c>
      <c r="C4" s="5" t="n">
        <v>21331527</v>
      </c>
    </row>
    <row r="5">
      <c r="A5" s="4" t="inlineStr">
        <is>
          <t>Cost of Revenues</t>
        </is>
      </c>
      <c r="B5" s="6" t="n">
        <v>7035115</v>
      </c>
      <c r="C5" s="6" t="n">
        <v>6561809</v>
      </c>
    </row>
    <row r="6">
      <c r="A6" s="4" t="inlineStr">
        <is>
          <t>Gross Profit</t>
        </is>
      </c>
      <c r="B6" s="6" t="n">
        <v>15190688</v>
      </c>
      <c r="C6" s="6" t="n">
        <v>14769718</v>
      </c>
    </row>
    <row r="7">
      <c r="A7" s="4" t="inlineStr">
        <is>
          <t>Research &amp; Development</t>
        </is>
      </c>
      <c r="B7" s="6" t="n">
        <v>2237920</v>
      </c>
      <c r="C7" s="6" t="n">
        <v>2982676</v>
      </c>
    </row>
    <row r="8">
      <c r="A8" s="4" t="inlineStr">
        <is>
          <t>Selling, General &amp; Administrative</t>
        </is>
      </c>
      <c r="B8" s="6" t="n">
        <v>7948704</v>
      </c>
      <c r="C8" s="6" t="n">
        <v>7949525</v>
      </c>
    </row>
    <row r="9">
      <c r="A9" s="4" t="inlineStr">
        <is>
          <t>Total Operating Expenses</t>
        </is>
      </c>
      <c r="B9" s="6" t="n">
        <v>10186624</v>
      </c>
      <c r="C9" s="6" t="n">
        <v>10932201</v>
      </c>
    </row>
    <row r="10">
      <c r="A10" s="4" t="inlineStr">
        <is>
          <t>INCOME FROM OPERATIONS</t>
        </is>
      </c>
      <c r="B10" s="6" t="n">
        <v>5004064</v>
      </c>
      <c r="C10" s="6" t="n">
        <v>3837517</v>
      </c>
    </row>
    <row r="11">
      <c r="A11" s="3" t="inlineStr">
        <is>
          <t>Other Income (Expense)</t>
        </is>
      </c>
      <c r="B11" s="4" t="inlineStr">
        <is>
          <t xml:space="preserve"> </t>
        </is>
      </c>
      <c r="C11" s="4" t="inlineStr">
        <is>
          <t xml:space="preserve"> </t>
        </is>
      </c>
    </row>
    <row r="12">
      <c r="A12" s="4" t="inlineStr">
        <is>
          <t>Other Income</t>
        </is>
      </c>
      <c r="B12" s="6" t="n">
        <v>137975</v>
      </c>
      <c r="C12" s="6" t="n">
        <v>1435382</v>
      </c>
    </row>
    <row r="13">
      <c r="A13" s="4" t="inlineStr">
        <is>
          <t>Interest Expense</t>
        </is>
      </c>
      <c r="B13" s="6" t="n">
        <v>-9704</v>
      </c>
      <c r="C13" s="6" t="n">
        <v>-19655</v>
      </c>
    </row>
    <row r="14">
      <c r="A14" s="4" t="inlineStr">
        <is>
          <t>Total Other Income</t>
        </is>
      </c>
      <c r="B14" s="6" t="n">
        <v>128271</v>
      </c>
      <c r="C14" s="6" t="n">
        <v>1415727</v>
      </c>
    </row>
    <row r="15">
      <c r="A15" s="4" t="inlineStr">
        <is>
          <t>INCOME BEFORE INCOME TAX EXPENSE</t>
        </is>
      </c>
      <c r="B15" s="6" t="n">
        <v>5132335</v>
      </c>
      <c r="C15" s="6" t="n">
        <v>5253244</v>
      </c>
    </row>
    <row r="16">
      <c r="A16" s="3" t="inlineStr">
        <is>
          <t>Income Tax (Expense) Benefit</t>
        </is>
      </c>
      <c r="B16" s="4" t="inlineStr">
        <is>
          <t xml:space="preserve"> </t>
        </is>
      </c>
      <c r="C16" s="4" t="inlineStr">
        <is>
          <t xml:space="preserve"> </t>
        </is>
      </c>
    </row>
    <row r="17">
      <c r="A17" s="4" t="inlineStr">
        <is>
          <t>Current Tax Benefit (Expense)</t>
        </is>
      </c>
      <c r="B17" s="6" t="n">
        <v>-1005140</v>
      </c>
      <c r="C17" s="6" t="n">
        <v>-16592</v>
      </c>
    </row>
    <row r="18">
      <c r="A18" s="4" t="inlineStr">
        <is>
          <t>Deferred Tax (Expense) Benefit</t>
        </is>
      </c>
      <c r="B18" s="6" t="n">
        <v>174026</v>
      </c>
      <c r="C18" s="6" t="n">
        <v>-288887</v>
      </c>
    </row>
    <row r="19">
      <c r="A19" s="4" t="inlineStr">
        <is>
          <t>Total Income Tax Expense</t>
        </is>
      </c>
      <c r="B19" s="6" t="n">
        <v>-831114</v>
      </c>
      <c r="C19" s="6" t="n">
        <v>-305479</v>
      </c>
    </row>
    <row r="20">
      <c r="A20" s="4" t="inlineStr">
        <is>
          <t>NET INCOME</t>
        </is>
      </c>
      <c r="B20" s="6" t="n">
        <v>4301221</v>
      </c>
      <c r="C20" s="6" t="n">
        <v>4947765</v>
      </c>
    </row>
    <row r="21">
      <c r="A21" s="3" t="inlineStr">
        <is>
          <t>Supplemental Disclosures</t>
        </is>
      </c>
      <c r="B21" s="4" t="inlineStr">
        <is>
          <t xml:space="preserve"> </t>
        </is>
      </c>
      <c r="C21" s="4" t="inlineStr">
        <is>
          <t xml:space="preserve"> </t>
        </is>
      </c>
    </row>
    <row r="22">
      <c r="A22" s="4" t="inlineStr">
        <is>
          <t>Total Assets</t>
        </is>
      </c>
      <c r="B22" s="6" t="n">
        <v>46927458</v>
      </c>
      <c r="C22" s="6" t="n">
        <v>45465419</v>
      </c>
    </row>
    <row r="23">
      <c r="A23" s="4" t="inlineStr">
        <is>
          <t>Total Liabilities</t>
        </is>
      </c>
      <c r="B23" s="6" t="n">
        <v>3544649</v>
      </c>
      <c r="C23" s="6" t="n">
        <v>4416346</v>
      </c>
    </row>
    <row r="24">
      <c r="A24" s="4" t="inlineStr">
        <is>
          <t>Segment Reporting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Revenues</t>
        </is>
      </c>
      <c r="B26" s="6" t="n">
        <v>22225803</v>
      </c>
      <c r="C26" s="6" t="n">
        <v>21331527</v>
      </c>
    </row>
    <row r="27">
      <c r="A27" s="4" t="inlineStr">
        <is>
          <t>Cost of Revenues</t>
        </is>
      </c>
      <c r="B27" s="6" t="n">
        <v>7035115</v>
      </c>
      <c r="C27" s="6" t="n">
        <v>6561809</v>
      </c>
    </row>
    <row r="28">
      <c r="A28" s="4" t="inlineStr">
        <is>
          <t>Gross Profit</t>
        </is>
      </c>
      <c r="B28" s="6" t="n">
        <v>15190688</v>
      </c>
      <c r="C28" s="6" t="n">
        <v>14769718</v>
      </c>
    </row>
    <row r="29">
      <c r="A29" s="4" t="inlineStr">
        <is>
          <t>Research &amp; Development</t>
        </is>
      </c>
      <c r="B29" s="6" t="n">
        <v>2237920</v>
      </c>
      <c r="C29" s="6" t="n">
        <v>2982676</v>
      </c>
    </row>
    <row r="30">
      <c r="A30" s="4" t="inlineStr">
        <is>
          <t>Selling, General &amp; Administrative</t>
        </is>
      </c>
      <c r="B30" s="6" t="n">
        <v>7948704</v>
      </c>
      <c r="C30" s="6" t="n">
        <v>7949525</v>
      </c>
    </row>
    <row r="31">
      <c r="A31" s="4" t="inlineStr">
        <is>
          <t>Total Operating Expenses</t>
        </is>
      </c>
      <c r="B31" s="6" t="n">
        <v>10186624</v>
      </c>
      <c r="C31" s="6" t="n">
        <v>10932201</v>
      </c>
    </row>
    <row r="32">
      <c r="A32" s="4" t="inlineStr">
        <is>
          <t>INCOME FROM OPERATIONS</t>
        </is>
      </c>
      <c r="B32" s="6" t="n">
        <v>5004064</v>
      </c>
      <c r="C32" s="6" t="n">
        <v>3837517</v>
      </c>
    </row>
    <row r="33">
      <c r="A33" s="3" t="inlineStr">
        <is>
          <t>Other Income (Expense)</t>
        </is>
      </c>
      <c r="B33" s="4" t="inlineStr">
        <is>
          <t xml:space="preserve"> </t>
        </is>
      </c>
      <c r="C33" s="4" t="inlineStr">
        <is>
          <t xml:space="preserve"> </t>
        </is>
      </c>
    </row>
    <row r="34">
      <c r="A34" s="4" t="inlineStr">
        <is>
          <t>Other Income</t>
        </is>
      </c>
      <c r="B34" s="6" t="n">
        <v>137975</v>
      </c>
      <c r="C34" s="6" t="n">
        <v>1435382</v>
      </c>
    </row>
    <row r="35">
      <c r="A35" s="4" t="inlineStr">
        <is>
          <t>Interest Expense</t>
        </is>
      </c>
      <c r="B35" s="6" t="n">
        <v>-9704</v>
      </c>
      <c r="C35" s="6" t="n">
        <v>-19655</v>
      </c>
    </row>
    <row r="36">
      <c r="A36" s="4" t="inlineStr">
        <is>
          <t>Total Other Income</t>
        </is>
      </c>
      <c r="B36" s="6" t="n">
        <v>128271</v>
      </c>
      <c r="C36" s="6" t="n">
        <v>1415727</v>
      </c>
    </row>
    <row r="37">
      <c r="A37" s="4" t="inlineStr">
        <is>
          <t>INCOME BEFORE INCOME TAX EXPENSE</t>
        </is>
      </c>
      <c r="B37" s="6" t="n">
        <v>5132335</v>
      </c>
      <c r="C37" s="6" t="n">
        <v>5253244</v>
      </c>
    </row>
    <row r="38">
      <c r="A38" s="3" t="inlineStr">
        <is>
          <t>Income Tax (Expense) Benefit</t>
        </is>
      </c>
      <c r="B38" s="4" t="inlineStr">
        <is>
          <t xml:space="preserve"> </t>
        </is>
      </c>
      <c r="C38" s="4" t="inlineStr">
        <is>
          <t xml:space="preserve"> </t>
        </is>
      </c>
    </row>
    <row r="39">
      <c r="A39" s="4" t="inlineStr">
        <is>
          <t>Current Tax Benefit (Expense)</t>
        </is>
      </c>
      <c r="B39" s="6" t="n">
        <v>-1005140</v>
      </c>
      <c r="C39" s="6" t="n">
        <v>-16592</v>
      </c>
    </row>
    <row r="40">
      <c r="A40" s="4" t="inlineStr">
        <is>
          <t>Deferred Tax (Expense) Benefit</t>
        </is>
      </c>
      <c r="B40" s="6" t="n">
        <v>174026</v>
      </c>
      <c r="C40" s="6" t="n">
        <v>-288887</v>
      </c>
    </row>
    <row r="41">
      <c r="A41" s="4" t="inlineStr">
        <is>
          <t>Total Income Tax Expense</t>
        </is>
      </c>
      <c r="B41" s="6" t="n">
        <v>-831114</v>
      </c>
      <c r="C41" s="6" t="n">
        <v>-305479</v>
      </c>
    </row>
    <row r="42">
      <c r="A42" s="4" t="inlineStr">
        <is>
          <t>NET INCOME</t>
        </is>
      </c>
      <c r="B42" s="6" t="n">
        <v>4301221</v>
      </c>
      <c r="C42" s="6" t="n">
        <v>4947765</v>
      </c>
    </row>
    <row r="43">
      <c r="A43" s="3" t="inlineStr">
        <is>
          <t>Supplemental Disclosures</t>
        </is>
      </c>
      <c r="B43" s="4" t="inlineStr">
        <is>
          <t xml:space="preserve"> </t>
        </is>
      </c>
      <c r="C43" s="4" t="inlineStr">
        <is>
          <t xml:space="preserve"> </t>
        </is>
      </c>
    </row>
    <row r="44">
      <c r="A44" s="4" t="inlineStr">
        <is>
          <t>Total Assets</t>
        </is>
      </c>
      <c r="B44" s="6" t="n">
        <v>46927458</v>
      </c>
      <c r="C44" s="6" t="n">
        <v>45465419</v>
      </c>
    </row>
    <row r="45">
      <c r="A45" s="4" t="inlineStr">
        <is>
          <t>Total Liabilities</t>
        </is>
      </c>
      <c r="B45" s="6" t="n">
        <v>3544649</v>
      </c>
      <c r="C45" s="6" t="n">
        <v>4416346</v>
      </c>
    </row>
    <row r="46">
      <c r="A46" s="4" t="inlineStr">
        <is>
          <t>Revenues from Intercompany Sales - eliminated from sales above</t>
        </is>
      </c>
      <c r="B46" s="6" t="n">
        <v>5522732</v>
      </c>
      <c r="C46" s="6" t="n">
        <v>5900995</v>
      </c>
    </row>
    <row r="47">
      <c r="A47" s="4" t="inlineStr">
        <is>
          <t>Depreciation and Amortization</t>
        </is>
      </c>
      <c r="B47" s="6" t="n">
        <v>738729</v>
      </c>
      <c r="C47" s="6" t="n">
        <v>924073</v>
      </c>
    </row>
    <row r="48">
      <c r="A48" s="4" t="inlineStr">
        <is>
          <t>Purchases of Long-lived Assets</t>
        </is>
      </c>
      <c r="B48" s="6" t="n">
        <v>1251224</v>
      </c>
      <c r="C48" s="6" t="n">
        <v>964204</v>
      </c>
    </row>
    <row r="49">
      <c r="A49" s="4" t="inlineStr">
        <is>
          <t>Marine Technology Business Products [Member] | Segment Reporting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Net Revenues</t>
        </is>
      </c>
      <c r="B51" s="6" t="n">
        <v>14724688</v>
      </c>
      <c r="C51" s="6" t="n">
        <v>15804222</v>
      </c>
    </row>
    <row r="52">
      <c r="A52" s="4" t="inlineStr">
        <is>
          <t>Cost of Revenues</t>
        </is>
      </c>
      <c r="B52" s="6" t="n">
        <v>2941569</v>
      </c>
      <c r="C52" s="6" t="n">
        <v>3169835</v>
      </c>
    </row>
    <row r="53">
      <c r="A53" s="4" t="inlineStr">
        <is>
          <t>Gross Profit</t>
        </is>
      </c>
      <c r="B53" s="6" t="n">
        <v>11783119</v>
      </c>
      <c r="C53" s="6" t="n">
        <v>12634387</v>
      </c>
    </row>
    <row r="54">
      <c r="A54" s="4" t="inlineStr">
        <is>
          <t>Research &amp; Development</t>
        </is>
      </c>
      <c r="B54" s="6" t="n">
        <v>2207500</v>
      </c>
      <c r="C54" s="6" t="n">
        <v>2509107</v>
      </c>
    </row>
    <row r="55">
      <c r="A55" s="4" t="inlineStr">
        <is>
          <t>Selling, General &amp; Administrative</t>
        </is>
      </c>
      <c r="B55" s="6" t="n">
        <v>2563554</v>
      </c>
      <c r="C55" s="6" t="n">
        <v>3231733</v>
      </c>
    </row>
    <row r="56">
      <c r="A56" s="4" t="inlineStr">
        <is>
          <t>Total Operating Expenses</t>
        </is>
      </c>
      <c r="B56" s="6" t="n">
        <v>4771054</v>
      </c>
      <c r="C56" s="6" t="n">
        <v>5740840</v>
      </c>
    </row>
    <row r="57">
      <c r="A57" s="4" t="inlineStr">
        <is>
          <t>INCOME FROM OPERATIONS</t>
        </is>
      </c>
      <c r="B57" s="6" t="n">
        <v>7012065</v>
      </c>
      <c r="C57" s="6" t="n">
        <v>6893547</v>
      </c>
    </row>
    <row r="58">
      <c r="A58" s="3" t="inlineStr">
        <is>
          <t>Other Income (Expense)</t>
        </is>
      </c>
      <c r="B58" s="4" t="inlineStr">
        <is>
          <t xml:space="preserve"> </t>
        </is>
      </c>
      <c r="C58" s="4" t="inlineStr">
        <is>
          <t xml:space="preserve"> </t>
        </is>
      </c>
    </row>
    <row r="59">
      <c r="A59" s="4" t="inlineStr">
        <is>
          <t>Other Income</t>
        </is>
      </c>
      <c r="B59" s="6" t="n">
        <v>55715</v>
      </c>
      <c r="C59" s="6" t="n">
        <v>354373</v>
      </c>
    </row>
    <row r="60">
      <c r="A60" s="4" t="inlineStr">
        <is>
          <t>Interest Expense</t>
        </is>
      </c>
      <c r="B60" s="6" t="n">
        <v>-9233</v>
      </c>
      <c r="C60" s="6" t="n">
        <v>-1738</v>
      </c>
    </row>
    <row r="61">
      <c r="A61" s="4" t="inlineStr">
        <is>
          <t>Total Other Income</t>
        </is>
      </c>
      <c r="B61" s="6" t="n">
        <v>46482</v>
      </c>
      <c r="C61" s="6" t="n">
        <v>352635</v>
      </c>
    </row>
    <row r="62">
      <c r="A62" s="4" t="inlineStr">
        <is>
          <t>INCOME BEFORE INCOME TAX EXPENSE</t>
        </is>
      </c>
      <c r="B62" s="6" t="n">
        <v>7058547</v>
      </c>
      <c r="C62" s="6" t="n">
        <v>7246182</v>
      </c>
    </row>
    <row r="63">
      <c r="A63" s="3" t="inlineStr">
        <is>
          <t>Income Tax (Expense) Benefit</t>
        </is>
      </c>
      <c r="B63" s="4" t="inlineStr">
        <is>
          <t xml:space="preserve"> </t>
        </is>
      </c>
      <c r="C63" s="4" t="inlineStr">
        <is>
          <t xml:space="preserve"> </t>
        </is>
      </c>
    </row>
    <row r="64">
      <c r="A64" s="4" t="inlineStr">
        <is>
          <t>Current Tax Benefit (Expense)</t>
        </is>
      </c>
      <c r="B64" s="6" t="n">
        <v>-868162</v>
      </c>
      <c r="C64" s="6" t="n">
        <v>35032</v>
      </c>
    </row>
    <row r="65">
      <c r="A65" s="4" t="inlineStr">
        <is>
          <t>Deferred Tax (Expense) Benefit</t>
        </is>
      </c>
      <c r="B65" s="6" t="n">
        <v>31907</v>
      </c>
      <c r="C65" s="6" t="n">
        <v>-418338</v>
      </c>
    </row>
    <row r="66">
      <c r="A66" s="4" t="inlineStr">
        <is>
          <t>Total Income Tax Expense</t>
        </is>
      </c>
      <c r="B66" s="6" t="n">
        <v>-836255</v>
      </c>
      <c r="C66" s="6" t="n">
        <v>-383306</v>
      </c>
    </row>
    <row r="67">
      <c r="A67" s="4" t="inlineStr">
        <is>
          <t>NET INCOME</t>
        </is>
      </c>
      <c r="B67" s="6" t="n">
        <v>6222292</v>
      </c>
      <c r="C67" s="6" t="n">
        <v>6862876</v>
      </c>
    </row>
    <row r="68">
      <c r="A68" s="3" t="inlineStr">
        <is>
          <t>Supplemental Disclosures</t>
        </is>
      </c>
      <c r="B68" s="4" t="inlineStr">
        <is>
          <t xml:space="preserve"> </t>
        </is>
      </c>
      <c r="C68" s="4" t="inlineStr">
        <is>
          <t xml:space="preserve"> </t>
        </is>
      </c>
    </row>
    <row r="69">
      <c r="A69" s="4" t="inlineStr">
        <is>
          <t>Total Assets</t>
        </is>
      </c>
      <c r="B69" s="6" t="n">
        <v>33348805</v>
      </c>
      <c r="C69" s="6" t="n">
        <v>30631442</v>
      </c>
    </row>
    <row r="70">
      <c r="A70" s="4" t="inlineStr">
        <is>
          <t>Total Liabilities</t>
        </is>
      </c>
      <c r="B70" s="6" t="n">
        <v>2432750</v>
      </c>
      <c r="C70" s="6" t="n">
        <v>3166999</v>
      </c>
    </row>
    <row r="71">
      <c r="A71" s="4" t="inlineStr">
        <is>
          <t>Revenues from Intercompany Sales - eliminated from sales above</t>
        </is>
      </c>
      <c r="B71" s="6" t="n">
        <v>2406717</v>
      </c>
      <c r="C71" s="6" t="n">
        <v>2075387</v>
      </c>
    </row>
    <row r="72">
      <c r="A72" s="4" t="inlineStr">
        <is>
          <t>Depreciation and Amortization</t>
        </is>
      </c>
      <c r="B72" s="6" t="n">
        <v>602583</v>
      </c>
      <c r="C72" s="6" t="n">
        <v>780434</v>
      </c>
    </row>
    <row r="73">
      <c r="A73" s="4" t="inlineStr">
        <is>
          <t>Purchases of Long-lived Assets</t>
        </is>
      </c>
      <c r="B73" s="6" t="n">
        <v>1123475</v>
      </c>
      <c r="C73" s="6" t="n">
        <v>793995</v>
      </c>
    </row>
    <row r="74">
      <c r="A74" s="4" t="inlineStr">
        <is>
          <t>Marine Engineering Business Services [Member] | Segment Reporting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Revenues</t>
        </is>
      </c>
      <c r="B76" s="6" t="n">
        <v>7501115</v>
      </c>
      <c r="C76" s="6" t="n">
        <v>5527305</v>
      </c>
    </row>
    <row r="77">
      <c r="A77" s="4" t="inlineStr">
        <is>
          <t>Cost of Revenues</t>
        </is>
      </c>
      <c r="B77" s="6" t="n">
        <v>4093546</v>
      </c>
      <c r="C77" s="6" t="n">
        <v>3391974</v>
      </c>
    </row>
    <row r="78">
      <c r="A78" s="4" t="inlineStr">
        <is>
          <t>Gross Profit</t>
        </is>
      </c>
      <c r="B78" s="6" t="n">
        <v>3407569</v>
      </c>
      <c r="C78" s="6" t="n">
        <v>2135331</v>
      </c>
    </row>
    <row r="79">
      <c r="A79" s="4" t="inlineStr">
        <is>
          <t>Research &amp; Development</t>
        </is>
      </c>
      <c r="B79" s="6" t="n">
        <v>30420</v>
      </c>
      <c r="C79" s="6" t="n">
        <v>473569</v>
      </c>
    </row>
    <row r="80">
      <c r="A80" s="4" t="inlineStr">
        <is>
          <t>Selling, General &amp; Administrative</t>
        </is>
      </c>
      <c r="B80" s="6" t="n">
        <v>2654565</v>
      </c>
      <c r="C80" s="6" t="n">
        <v>2304300</v>
      </c>
    </row>
    <row r="81">
      <c r="A81" s="4" t="inlineStr">
        <is>
          <t>Total Operating Expenses</t>
        </is>
      </c>
      <c r="B81" s="6" t="n">
        <v>2684985</v>
      </c>
      <c r="C81" s="6" t="n">
        <v>2777869</v>
      </c>
    </row>
    <row r="82">
      <c r="A82" s="4" t="inlineStr">
        <is>
          <t>INCOME FROM OPERATIONS</t>
        </is>
      </c>
      <c r="B82" s="6" t="n">
        <v>722584</v>
      </c>
      <c r="C82" s="6" t="n">
        <v>-642538</v>
      </c>
    </row>
    <row r="83">
      <c r="A83" s="3" t="inlineStr">
        <is>
          <t>Other Income (Expense)</t>
        </is>
      </c>
      <c r="B83" s="4" t="inlineStr">
        <is>
          <t xml:space="preserve"> </t>
        </is>
      </c>
      <c r="C83" s="4" t="inlineStr">
        <is>
          <t xml:space="preserve"> </t>
        </is>
      </c>
    </row>
    <row r="84">
      <c r="A84" s="4" t="inlineStr">
        <is>
          <t>Other Income</t>
        </is>
      </c>
      <c r="B84" s="6" t="n">
        <v>79204</v>
      </c>
      <c r="C84" s="6" t="n">
        <v>1079374</v>
      </c>
    </row>
    <row r="85">
      <c r="A85" s="4" t="inlineStr">
        <is>
          <t>Interest Expense</t>
        </is>
      </c>
      <c r="B85" s="6" t="n">
        <v>-71</v>
      </c>
      <c r="C85" s="6" t="n">
        <v>-365</v>
      </c>
    </row>
    <row r="86">
      <c r="A86" s="4" t="inlineStr">
        <is>
          <t>Total Other Income</t>
        </is>
      </c>
      <c r="B86" s="6" t="n">
        <v>79133</v>
      </c>
      <c r="C86" s="6" t="n">
        <v>1079009</v>
      </c>
    </row>
    <row r="87">
      <c r="A87" s="4" t="inlineStr">
        <is>
          <t>INCOME BEFORE INCOME TAX EXPENSE</t>
        </is>
      </c>
      <c r="B87" s="6" t="n">
        <v>801717</v>
      </c>
      <c r="C87" s="6" t="n">
        <v>436471</v>
      </c>
    </row>
    <row r="88">
      <c r="A88" s="3" t="inlineStr">
        <is>
          <t>Income Tax (Expense) Benefit</t>
        </is>
      </c>
      <c r="B88" s="4" t="inlineStr">
        <is>
          <t xml:space="preserve"> </t>
        </is>
      </c>
      <c r="C88" s="4" t="inlineStr">
        <is>
          <t xml:space="preserve"> </t>
        </is>
      </c>
    </row>
    <row r="89">
      <c r="A89" s="4" t="inlineStr">
        <is>
          <t>Current Tax Benefit (Expense)</t>
        </is>
      </c>
      <c r="B89" s="6" t="n">
        <v>39422</v>
      </c>
      <c r="C89" s="6" t="n">
        <v>-51624</v>
      </c>
    </row>
    <row r="90">
      <c r="A90" s="4" t="inlineStr">
        <is>
          <t>Deferred Tax (Expense) Benefit</t>
        </is>
      </c>
      <c r="B90" s="6" t="n">
        <v>-41657</v>
      </c>
      <c r="C90" s="6" t="n">
        <v>409205</v>
      </c>
    </row>
    <row r="91">
      <c r="A91" s="4" t="inlineStr">
        <is>
          <t>Total Income Tax Expense</t>
        </is>
      </c>
      <c r="B91" s="6" t="n">
        <v>-2235</v>
      </c>
      <c r="C91" s="6" t="n">
        <v>357581</v>
      </c>
    </row>
    <row r="92">
      <c r="A92" s="4" t="inlineStr">
        <is>
          <t>NET INCOME</t>
        </is>
      </c>
      <c r="B92" s="6" t="n">
        <v>799482</v>
      </c>
      <c r="C92" s="6" t="n">
        <v>794052</v>
      </c>
    </row>
    <row r="93">
      <c r="A93" s="3" t="inlineStr">
        <is>
          <t>Supplemental Disclosures</t>
        </is>
      </c>
      <c r="B93" s="4" t="inlineStr">
        <is>
          <t xml:space="preserve"> </t>
        </is>
      </c>
      <c r="C93" s="4" t="inlineStr">
        <is>
          <t xml:space="preserve"> </t>
        </is>
      </c>
    </row>
    <row r="94">
      <c r="A94" s="4" t="inlineStr">
        <is>
          <t>Total Assets</t>
        </is>
      </c>
      <c r="B94" s="6" t="n">
        <v>12662109</v>
      </c>
      <c r="C94" s="6" t="n">
        <v>14117747</v>
      </c>
    </row>
    <row r="95">
      <c r="A95" s="4" t="inlineStr">
        <is>
          <t>Total Liabilities</t>
        </is>
      </c>
      <c r="B95" s="6" t="n">
        <v>526195</v>
      </c>
      <c r="C95" s="6" t="n">
        <v>849306</v>
      </c>
    </row>
    <row r="96">
      <c r="A96" s="4" t="inlineStr">
        <is>
          <t>Revenues from Intercompany Sales - eliminated from sales above</t>
        </is>
      </c>
      <c r="B96" s="6" t="n">
        <v>396015</v>
      </c>
      <c r="C96" s="6" t="n">
        <v>355608</v>
      </c>
    </row>
    <row r="97">
      <c r="A97" s="4" t="inlineStr">
        <is>
          <t>Depreciation and Amortization</t>
        </is>
      </c>
      <c r="B97" s="6" t="n">
        <v>96776</v>
      </c>
      <c r="C97" s="6" t="n">
        <v>114022</v>
      </c>
    </row>
    <row r="98">
      <c r="A98" s="4" t="inlineStr">
        <is>
          <t>Purchases of Long-lived Assets</t>
        </is>
      </c>
      <c r="B98" s="6" t="n">
        <v>36862</v>
      </c>
      <c r="C98" s="6" t="n">
        <v>51907</v>
      </c>
    </row>
    <row r="99">
      <c r="A99" s="4" t="inlineStr">
        <is>
          <t>Overhead [Member] | Segment Reporting [Member]</t>
        </is>
      </c>
      <c r="B99" s="4" t="inlineStr">
        <is>
          <t xml:space="preserve"> </t>
        </is>
      </c>
      <c r="C99" s="4" t="inlineStr">
        <is>
          <t xml:space="preserve"> </t>
        </is>
      </c>
    </row>
    <row r="100">
      <c r="A100" s="3" t="inlineStr">
        <is>
          <t>Segment Reporting Information [Line Items]</t>
        </is>
      </c>
      <c r="B100" s="4" t="inlineStr">
        <is>
          <t xml:space="preserve"> </t>
        </is>
      </c>
      <c r="C100" s="4" t="inlineStr">
        <is>
          <t xml:space="preserve"> </t>
        </is>
      </c>
    </row>
    <row r="101">
      <c r="A101" s="4" t="inlineStr">
        <is>
          <t>Net Revenues</t>
        </is>
      </c>
      <c r="B101" s="4" t="inlineStr">
        <is>
          <t xml:space="preserve"> </t>
        </is>
      </c>
      <c r="C101" s="4" t="inlineStr">
        <is>
          <t xml:space="preserve"> </t>
        </is>
      </c>
    </row>
    <row r="102">
      <c r="A102" s="4" t="inlineStr">
        <is>
          <t>Cost of Revenues</t>
        </is>
      </c>
      <c r="B102" s="4" t="inlineStr">
        <is>
          <t xml:space="preserve"> </t>
        </is>
      </c>
      <c r="C102" s="4" t="inlineStr">
        <is>
          <t xml:space="preserve"> </t>
        </is>
      </c>
    </row>
    <row r="103">
      <c r="A103" s="4" t="inlineStr">
        <is>
          <t>Gross Profit</t>
        </is>
      </c>
      <c r="B103" s="4" t="inlineStr">
        <is>
          <t xml:space="preserve"> </t>
        </is>
      </c>
      <c r="C103" s="4" t="inlineStr">
        <is>
          <t xml:space="preserve"> </t>
        </is>
      </c>
    </row>
    <row r="104">
      <c r="A104" s="4" t="inlineStr">
        <is>
          <t>Research &amp; Development</t>
        </is>
      </c>
      <c r="B104" s="4" t="inlineStr">
        <is>
          <t xml:space="preserve"> </t>
        </is>
      </c>
      <c r="C104" s="4" t="inlineStr">
        <is>
          <t xml:space="preserve"> </t>
        </is>
      </c>
    </row>
    <row r="105">
      <c r="A105" s="4" t="inlineStr">
        <is>
          <t>Selling, General &amp; Administrative</t>
        </is>
      </c>
      <c r="B105" s="6" t="n">
        <v>2730585</v>
      </c>
      <c r="C105" s="6" t="n">
        <v>2413492</v>
      </c>
    </row>
    <row r="106">
      <c r="A106" s="4" t="inlineStr">
        <is>
          <t>Total Operating Expenses</t>
        </is>
      </c>
      <c r="B106" s="6" t="n">
        <v>2730585</v>
      </c>
      <c r="C106" s="6" t="n">
        <v>2413492</v>
      </c>
    </row>
    <row r="107">
      <c r="A107" s="4" t="inlineStr">
        <is>
          <t>INCOME FROM OPERATIONS</t>
        </is>
      </c>
      <c r="B107" s="6" t="n">
        <v>-2730585</v>
      </c>
      <c r="C107" s="6" t="n">
        <v>-2413492</v>
      </c>
    </row>
    <row r="108">
      <c r="A108" s="3" t="inlineStr">
        <is>
          <t>Other Income (Expense)</t>
        </is>
      </c>
      <c r="B108" s="4" t="inlineStr">
        <is>
          <t xml:space="preserve"> </t>
        </is>
      </c>
      <c r="C108" s="4" t="inlineStr">
        <is>
          <t xml:space="preserve"> </t>
        </is>
      </c>
    </row>
    <row r="109">
      <c r="A109" s="4" t="inlineStr">
        <is>
          <t>Other Income</t>
        </is>
      </c>
      <c r="B109" s="6" t="n">
        <v>3056</v>
      </c>
      <c r="C109" s="6" t="n">
        <v>1635</v>
      </c>
    </row>
    <row r="110">
      <c r="A110" s="4" t="inlineStr">
        <is>
          <t>Interest Expense</t>
        </is>
      </c>
      <c r="B110" s="6" t="n">
        <v>-400</v>
      </c>
      <c r="C110" s="6" t="n">
        <v>-17552</v>
      </c>
    </row>
    <row r="111">
      <c r="A111" s="4" t="inlineStr">
        <is>
          <t>Total Other Income</t>
        </is>
      </c>
      <c r="B111" s="6" t="n">
        <v>2656</v>
      </c>
      <c r="C111" s="6" t="n">
        <v>-15917</v>
      </c>
    </row>
    <row r="112">
      <c r="A112" s="4" t="inlineStr">
        <is>
          <t>INCOME BEFORE INCOME TAX EXPENSE</t>
        </is>
      </c>
      <c r="B112" s="6" t="n">
        <v>-2727929</v>
      </c>
      <c r="C112" s="6" t="n">
        <v>-2429409</v>
      </c>
    </row>
    <row r="113">
      <c r="A113" s="3" t="inlineStr">
        <is>
          <t>Income Tax (Expense) Benefit</t>
        </is>
      </c>
      <c r="B113" s="4" t="inlineStr">
        <is>
          <t xml:space="preserve"> </t>
        </is>
      </c>
      <c r="C113" s="4" t="inlineStr">
        <is>
          <t xml:space="preserve"> </t>
        </is>
      </c>
    </row>
    <row r="114">
      <c r="A114" s="4" t="inlineStr">
        <is>
          <t>Current Tax Benefit (Expense)</t>
        </is>
      </c>
      <c r="B114" s="6" t="n">
        <v>-176400</v>
      </c>
      <c r="C114" s="4" t="inlineStr">
        <is>
          <t xml:space="preserve"> </t>
        </is>
      </c>
    </row>
    <row r="115">
      <c r="A115" s="4" t="inlineStr">
        <is>
          <t>Deferred Tax (Expense) Benefit</t>
        </is>
      </c>
      <c r="B115" s="6" t="n">
        <v>183776</v>
      </c>
      <c r="C115" s="6" t="n">
        <v>-279754</v>
      </c>
    </row>
    <row r="116">
      <c r="A116" s="4" t="inlineStr">
        <is>
          <t>Total Income Tax Expense</t>
        </is>
      </c>
      <c r="B116" s="6" t="n">
        <v>7376</v>
      </c>
      <c r="C116" s="6" t="n">
        <v>-279754</v>
      </c>
    </row>
    <row r="117">
      <c r="A117" s="4" t="inlineStr">
        <is>
          <t>NET INCOME</t>
        </is>
      </c>
      <c r="B117" s="6" t="n">
        <v>-2720553</v>
      </c>
      <c r="C117" s="6" t="n">
        <v>-2709163</v>
      </c>
    </row>
    <row r="118">
      <c r="A118" s="3" t="inlineStr">
        <is>
          <t>Supplemental Disclosures</t>
        </is>
      </c>
      <c r="B118" s="4" t="inlineStr">
        <is>
          <t xml:space="preserve"> </t>
        </is>
      </c>
      <c r="C118" s="4" t="inlineStr">
        <is>
          <t xml:space="preserve"> </t>
        </is>
      </c>
    </row>
    <row r="119">
      <c r="A119" s="4" t="inlineStr">
        <is>
          <t>Total Assets</t>
        </is>
      </c>
      <c r="B119" s="6" t="n">
        <v>916544</v>
      </c>
      <c r="C119" s="6" t="n">
        <v>716230</v>
      </c>
    </row>
    <row r="120">
      <c r="A120" s="4" t="inlineStr">
        <is>
          <t>Total Liabilities</t>
        </is>
      </c>
      <c r="B120" s="6" t="n">
        <v>585704</v>
      </c>
      <c r="C120" s="6" t="n">
        <v>400041</v>
      </c>
    </row>
    <row r="121">
      <c r="A121" s="4" t="inlineStr">
        <is>
          <t>Revenues from Intercompany Sales - eliminated from sales above</t>
        </is>
      </c>
      <c r="B121" s="6" t="n">
        <v>2720000</v>
      </c>
      <c r="C121" s="6" t="n">
        <v>3470000</v>
      </c>
    </row>
    <row r="122">
      <c r="A122" s="4" t="inlineStr">
        <is>
          <t>Depreciation and Amortization</t>
        </is>
      </c>
      <c r="B122" s="6" t="n">
        <v>39370</v>
      </c>
      <c r="C122" s="6" t="n">
        <v>29617</v>
      </c>
    </row>
    <row r="123">
      <c r="A123" s="4" t="inlineStr">
        <is>
          <t>Purchases of Long-lived Assets</t>
        </is>
      </c>
      <c r="B123" s="5" t="n">
        <v>90887</v>
      </c>
      <c r="C123" s="5" t="n">
        <v>1183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OF REVENUE FROM CONTRACTS FOR SALE WITH CUSTOMERS BY GEOGRAPHIC LOCATION (Details) - USD ($)</t>
        </is>
      </c>
      <c r="B1" s="2" t="inlineStr">
        <is>
          <t>12 Months Ended</t>
        </is>
      </c>
    </row>
    <row r="2">
      <c r="B2" s="2" t="inlineStr">
        <is>
          <t>Oct. 31, 2022</t>
        </is>
      </c>
      <c r="C2" s="2" t="inlineStr">
        <is>
          <t>Oct. 31, 2021</t>
        </is>
      </c>
    </row>
    <row r="3">
      <c r="A3" s="3" t="inlineStr">
        <is>
          <t>Disaggregation of Revenue [Line Items]</t>
        </is>
      </c>
      <c r="B3" s="4" t="inlineStr">
        <is>
          <t xml:space="preserve"> </t>
        </is>
      </c>
      <c r="C3" s="4" t="inlineStr">
        <is>
          <t xml:space="preserve"> </t>
        </is>
      </c>
    </row>
    <row r="4">
      <c r="A4" s="4" t="inlineStr">
        <is>
          <t>Total Revenues</t>
        </is>
      </c>
      <c r="B4" s="5" t="n">
        <v>22225803</v>
      </c>
      <c r="C4" s="5" t="n">
        <v>21331527</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1348716</v>
      </c>
      <c r="C7" s="6" t="n">
        <v>13009713</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0877087</v>
      </c>
      <c r="C10" s="6" t="n">
        <v>8321814</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0315052</v>
      </c>
      <c r="C13" s="6" t="n">
        <v>12335738</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844775</v>
      </c>
      <c r="C16" s="6" t="n">
        <v>2324773</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014867</v>
      </c>
      <c r="C19" s="6" t="n">
        <v>669968</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530407</v>
      </c>
      <c r="C22" s="6" t="n">
        <v>3239866</v>
      </c>
    </row>
    <row r="23">
      <c r="A23" s="4" t="inlineStr">
        <is>
          <t>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5520702</v>
      </c>
      <c r="C25" s="6" t="n">
        <v>2761182</v>
      </c>
    </row>
    <row r="26">
      <c r="A26" s="4" t="inlineStr">
        <is>
          <t>Marine Technology Business Product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4724688</v>
      </c>
      <c r="C28" s="6" t="n">
        <v>15804222</v>
      </c>
    </row>
    <row r="29">
      <c r="A29" s="4" t="inlineStr">
        <is>
          <t>Marine Technology Business Product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9785917</v>
      </c>
      <c r="C31" s="6" t="n">
        <v>11588099</v>
      </c>
    </row>
    <row r="32">
      <c r="A32" s="4" t="inlineStr">
        <is>
          <t>Marine Technology Business Product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4938771</v>
      </c>
      <c r="C34" s="6" t="n">
        <v>4216123</v>
      </c>
    </row>
    <row r="35">
      <c r="A35" s="4" t="inlineStr">
        <is>
          <t>Marine Technology Business Product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8771050</v>
      </c>
      <c r="C37" s="6" t="n">
        <v>10914124</v>
      </c>
    </row>
    <row r="38">
      <c r="A38" s="4" t="inlineStr">
        <is>
          <t>Marine Technology Business Product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1844775</v>
      </c>
      <c r="C40" s="6" t="n">
        <v>2324773</v>
      </c>
    </row>
    <row r="41">
      <c r="A41" s="4" t="inlineStr">
        <is>
          <t>Marine Technology Business Product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1014867</v>
      </c>
      <c r="C43" s="6" t="n">
        <v>669968</v>
      </c>
    </row>
    <row r="44">
      <c r="A44" s="4" t="inlineStr">
        <is>
          <t>Marine Technology Business Product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Business Products [Member] |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3093996</v>
      </c>
      <c r="C49" s="6" t="n">
        <v>1895357</v>
      </c>
    </row>
    <row r="50">
      <c r="A50" s="4" t="inlineStr">
        <is>
          <t>Marine Engineering Business Servic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7501115</v>
      </c>
      <c r="C52" s="6" t="n">
        <v>5527305</v>
      </c>
    </row>
    <row r="53">
      <c r="A53" s="4" t="inlineStr">
        <is>
          <t>Marine Engineering Business Services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1562799</v>
      </c>
      <c r="C55" s="6" t="n">
        <v>1421614</v>
      </c>
    </row>
    <row r="56">
      <c r="A56" s="4" t="inlineStr">
        <is>
          <t>Marine Engineering Business Services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5938316</v>
      </c>
      <c r="C58" s="6" t="n">
        <v>4105691</v>
      </c>
    </row>
    <row r="59">
      <c r="A59" s="4" t="inlineStr">
        <is>
          <t>Marine Engineering Business Services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1544002</v>
      </c>
      <c r="C61" s="6" t="n">
        <v>1421614</v>
      </c>
    </row>
    <row r="62">
      <c r="A62" s="4" t="inlineStr">
        <is>
          <t>Marine Engineering Business Services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Marine Engineering Business Services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4" t="inlineStr">
        <is>
          <t xml:space="preserve"> </t>
        </is>
      </c>
      <c r="C67" s="4" t="inlineStr">
        <is>
          <t xml:space="preserve"> </t>
        </is>
      </c>
    </row>
    <row r="68">
      <c r="A68" s="4" t="inlineStr">
        <is>
          <t>Marine Engineering Business Services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3530407</v>
      </c>
      <c r="C70" s="6" t="n">
        <v>3239866</v>
      </c>
    </row>
    <row r="71">
      <c r="A71" s="4" t="inlineStr">
        <is>
          <t>Marine Engineering Business Services [Member] | Services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2426706</v>
      </c>
      <c r="C73" s="6" t="n">
        <v>865825</v>
      </c>
    </row>
    <row r="74">
      <c r="A74" s="4" t="inlineStr">
        <is>
          <t>America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10235297</v>
      </c>
      <c r="C76" s="6" t="n">
        <v>5623364</v>
      </c>
    </row>
    <row r="77">
      <c r="A77" s="4" t="inlineStr">
        <is>
          <t>Americas [Member] | Marine Technology Business Products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5668948</v>
      </c>
      <c r="C79" s="6" t="n">
        <v>3434552</v>
      </c>
    </row>
    <row r="80">
      <c r="A80" s="4" t="inlineStr">
        <is>
          <t>Americas [Member] | Marine Engineering Business Services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4566349</v>
      </c>
      <c r="C82" s="6" t="n">
        <v>2188812</v>
      </c>
    </row>
    <row r="83">
      <c r="A83" s="4" t="inlineStr">
        <is>
          <t>Europe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4460684</v>
      </c>
      <c r="C85" s="6" t="n">
        <v>8961720</v>
      </c>
    </row>
    <row r="86">
      <c r="A86" s="4" t="inlineStr">
        <is>
          <t>Europe [Member] | Marine Technology Business Product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1559778</v>
      </c>
      <c r="C88" s="6" t="n">
        <v>5623227</v>
      </c>
    </row>
    <row r="89">
      <c r="A89" s="4" t="inlineStr">
        <is>
          <t>Europe [Member] | Marine Engineering Business Servic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2900906</v>
      </c>
      <c r="C91" s="6" t="n">
        <v>3338493</v>
      </c>
    </row>
    <row r="92">
      <c r="A92" s="4" t="inlineStr">
        <is>
          <t>Australia/Asia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5723970</v>
      </c>
      <c r="C94" s="6" t="n">
        <v>5867710</v>
      </c>
    </row>
    <row r="95">
      <c r="A95" s="4" t="inlineStr">
        <is>
          <t>Australia/Asia [Member] | Marine Technology Business Products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6" t="n">
        <v>5723970</v>
      </c>
      <c r="C97" s="6" t="n">
        <v>5867710</v>
      </c>
    </row>
    <row r="98">
      <c r="A98" s="4" t="inlineStr">
        <is>
          <t>Australia/Asia [Member] | Marine Engineering Business Service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4" t="inlineStr">
        <is>
          <t xml:space="preserve"> </t>
        </is>
      </c>
      <c r="C100" s="4" t="inlineStr">
        <is>
          <t xml:space="preserve"> </t>
        </is>
      </c>
    </row>
    <row r="101">
      <c r="A101" s="4" t="inlineStr">
        <is>
          <t>Middle East/Africa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6" t="n">
        <v>1805852</v>
      </c>
      <c r="C103" s="6" t="n">
        <v>878733</v>
      </c>
    </row>
    <row r="104">
      <c r="A104" s="4" t="inlineStr">
        <is>
          <t>Middle East/Africa [Member] | Marine Technology Business Products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6" t="n">
        <v>1771992</v>
      </c>
      <c r="C106" s="6" t="n">
        <v>878733</v>
      </c>
    </row>
    <row r="107">
      <c r="A107" s="4" t="inlineStr">
        <is>
          <t>Middle East/Africa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33860</v>
      </c>
      <c r="C10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n. 30, 2019</t>
        </is>
      </c>
      <c r="C2" s="2" t="inlineStr">
        <is>
          <t>Oct. 31, 2022</t>
        </is>
      </c>
      <c r="D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tricted stock units granted</t>
        </is>
      </c>
      <c r="B4" s="4" t="inlineStr">
        <is>
          <t xml:space="preserve"> </t>
        </is>
      </c>
      <c r="C4" s="4" t="inlineStr">
        <is>
          <t xml:space="preserve"> </t>
        </is>
      </c>
      <c r="D4" s="4" t="inlineStr">
        <is>
          <t xml:space="preserve"> </t>
        </is>
      </c>
    </row>
    <row r="5">
      <c r="A5" s="4" t="inlineStr">
        <is>
          <t>Employment Agreements [Member] | Annmarie Gayle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nnual base salary</t>
        </is>
      </c>
      <c r="B7" s="5" t="n">
        <v>230000</v>
      </c>
      <c r="C7" s="5" t="n">
        <v>305000</v>
      </c>
      <c r="D7" s="4" t="inlineStr">
        <is>
          <t xml:space="preserve"> </t>
        </is>
      </c>
    </row>
    <row r="8">
      <c r="A8" s="4" t="inlineStr">
        <is>
          <t>Annual performance bonus</t>
        </is>
      </c>
      <c r="B8" s="4" t="inlineStr">
        <is>
          <t xml:space="preserve"> </t>
        </is>
      </c>
      <c r="C8" s="6" t="n">
        <v>100000</v>
      </c>
      <c r="D8" s="4" t="inlineStr">
        <is>
          <t xml:space="preserve"> </t>
        </is>
      </c>
    </row>
    <row r="9">
      <c r="A9" s="4" t="inlineStr">
        <is>
          <t>Annual salary, separation bonus</t>
        </is>
      </c>
      <c r="B9" s="4" t="inlineStr">
        <is>
          <t xml:space="preserve"> </t>
        </is>
      </c>
      <c r="C9" s="6" t="n">
        <v>150000</v>
      </c>
      <c r="D9" s="4" t="inlineStr">
        <is>
          <t xml:space="preserve"> </t>
        </is>
      </c>
    </row>
    <row r="10">
      <c r="A10" s="4" t="inlineStr">
        <is>
          <t>Employment Agreements [Member] | Blair Cunningham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Annual base salary</t>
        </is>
      </c>
      <c r="B12" s="4" t="inlineStr">
        <is>
          <t xml:space="preserve"> </t>
        </is>
      </c>
      <c r="C12" s="6" t="n">
        <v>200000</v>
      </c>
      <c r="D12" s="4" t="inlineStr">
        <is>
          <t xml:space="preserve"> </t>
        </is>
      </c>
    </row>
    <row r="13">
      <c r="A13" s="4" t="inlineStr">
        <is>
          <t>Employment Agreements [Member] | Cunningham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Annual base salary</t>
        </is>
      </c>
      <c r="B15" s="4" t="inlineStr">
        <is>
          <t xml:space="preserve"> </t>
        </is>
      </c>
      <c r="C15" s="6" t="n">
        <v>225000</v>
      </c>
      <c r="D15" s="4" t="inlineStr">
        <is>
          <t xml:space="preserve"> </t>
        </is>
      </c>
    </row>
    <row r="16">
      <c r="A16" s="4" t="inlineStr">
        <is>
          <t>Employment Agreements [Member] | Kevin Kane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nnual base salary</t>
        </is>
      </c>
      <c r="B18" s="4" t="inlineStr">
        <is>
          <t xml:space="preserve"> </t>
        </is>
      </c>
      <c r="C18" s="6" t="n">
        <v>200000</v>
      </c>
      <c r="D18" s="4" t="inlineStr">
        <is>
          <t xml:space="preserve"> </t>
        </is>
      </c>
    </row>
    <row r="19">
      <c r="A19" s="4" t="inlineStr">
        <is>
          <t>Annual performance bonus</t>
        </is>
      </c>
      <c r="B19" s="4" t="inlineStr">
        <is>
          <t xml:space="preserve"> </t>
        </is>
      </c>
      <c r="C19" s="5" t="n">
        <v>12000</v>
      </c>
      <c r="D19" s="4" t="inlineStr">
        <is>
          <t xml:space="preserve"> </t>
        </is>
      </c>
    </row>
    <row r="20">
      <c r="A20" s="4" t="inlineStr">
        <is>
          <t>Restricted stock units granted</t>
        </is>
      </c>
      <c r="B20" s="4" t="inlineStr">
        <is>
          <t xml:space="preserve"> </t>
        </is>
      </c>
      <c r="C20" s="6" t="n">
        <v>15000</v>
      </c>
      <c r="D20" s="4" t="inlineStr">
        <is>
          <t xml:space="preserve"> </t>
        </is>
      </c>
    </row>
    <row r="21">
      <c r="A21" s="4" t="inlineStr">
        <is>
          <t>Employment Agreements [Member] | Michael Midgley [Member]</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Annual base salary</t>
        </is>
      </c>
      <c r="B23" s="4" t="inlineStr">
        <is>
          <t xml:space="preserve"> </t>
        </is>
      </c>
      <c r="C23" s="5" t="n">
        <v>210000</v>
      </c>
      <c r="D23" s="4" t="inlineStr">
        <is>
          <t xml:space="preserve"> </t>
        </is>
      </c>
    </row>
    <row r="24">
      <c r="A24" s="4" t="inlineStr">
        <is>
          <t>Percentage of working hours reduced</t>
        </is>
      </c>
      <c r="B24" s="4" t="inlineStr">
        <is>
          <t xml:space="preserve"> </t>
        </is>
      </c>
      <c r="C24" s="9" t="n">
        <v>0.6</v>
      </c>
      <c r="D24" s="4" t="inlineStr">
        <is>
          <t xml:space="preserve"> </t>
        </is>
      </c>
    </row>
    <row r="25">
      <c r="A25" s="4" t="inlineStr">
        <is>
          <t>Reduction compensation amount</t>
        </is>
      </c>
      <c r="B25" s="4" t="inlineStr">
        <is>
          <t xml:space="preserve"> </t>
        </is>
      </c>
      <c r="C25" s="5" t="n">
        <v>126000</v>
      </c>
      <c r="D25" s="4" t="inlineStr">
        <is>
          <t xml:space="preserve"> </t>
        </is>
      </c>
    </row>
    <row r="26">
      <c r="A26" s="4" t="inlineStr">
        <is>
          <t>Employment Agreements [Member] | Nathan Parker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Annual base salary</t>
        </is>
      </c>
      <c r="B28" s="4" t="inlineStr">
        <is>
          <t xml:space="preserve"> </t>
        </is>
      </c>
      <c r="C28" s="6" t="n">
        <v>230000</v>
      </c>
      <c r="D28" s="4" t="inlineStr">
        <is>
          <t xml:space="preserve"> </t>
        </is>
      </c>
    </row>
    <row r="29">
      <c r="A29" s="4" t="inlineStr">
        <is>
          <t>Annual performance bonus</t>
        </is>
      </c>
      <c r="B29" s="4" t="inlineStr">
        <is>
          <t xml:space="preserve"> </t>
        </is>
      </c>
      <c r="C29" s="5" t="n">
        <v>20000</v>
      </c>
      <c r="D29" s="4" t="inlineStr">
        <is>
          <t xml:space="preserve"> </t>
        </is>
      </c>
    </row>
    <row r="30">
      <c r="A30" s="4" t="inlineStr">
        <is>
          <t>Restricted stock units granted</t>
        </is>
      </c>
      <c r="B30" s="4" t="inlineStr">
        <is>
          <t xml:space="preserve"> </t>
        </is>
      </c>
      <c r="C30" s="6" t="n">
        <v>9506</v>
      </c>
      <c r="D3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AYROLL PROTECTION PROGRAM (Details Narrative) - USD ($)</t>
        </is>
      </c>
      <c r="B1" s="2" t="inlineStr">
        <is>
          <t>12 Months Ended</t>
        </is>
      </c>
    </row>
    <row r="2">
      <c r="B2" s="2" t="inlineStr">
        <is>
          <t>Oct. 31, 2022</t>
        </is>
      </c>
      <c r="C2" s="2" t="inlineStr">
        <is>
          <t>Oct. 31, 2021</t>
        </is>
      </c>
    </row>
    <row r="3">
      <c r="A3" s="4" t="inlineStr">
        <is>
          <t>Second Round Payroll Protection Program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Loans received</t>
        </is>
      </c>
      <c r="B5" s="5" t="n">
        <v>648872</v>
      </c>
      <c r="C5" s="5" t="n">
        <v>648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Oct.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Coda
Octopus Group, Inc. (“Coda,” “the Company,” or “we”) operates two distinct operating business units.
These are the Marine Technology Business (“Products Business”, “Products Operations” or “Products Segment”)
and the Marine Engineering Business (“Services Business”, “Engineering Business” or “Engineering Operations”). The Marine Technology Business sells technology solutions to the subsea and underwater markets. These are designed, developed, manufactured
and supported by the Business. Among the solutions it designs and develops, and which currently is its main revenue generating product,
is its real time 3D volumetric imaging sonar which is a patented unique and leading product in the subsea/underwater market and marketed
under the name Echoscope ® The
Marine Engineering Business supplies sub-assemblies that it designs primarily as sub-contractors to Prime Defense Contractors for
incorporation into broader mission critical defense systems. These design contracts typically progress to manufacturing contracts
for these sub-assemblies and are typically supplied for the life of the program to which they pertain. The
consolidated financial statements include the accounts of Coda Octopus Group, Inc. and its domestic and foreign subsidiaries. All significant
intercompany transactions and balances have been eliminated i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UMMARY OF ACCOUNTING POLICIES</t>
        </is>
      </c>
      <c r="B4" s="4" t="inlineStr">
        <is>
          <t xml:space="preserve">NOTE
2 - SUMMARY OF ACCOUNTING POLICIES a.
Basis of Presentation The
Company has adopted the Financial Accounting Standards Board (FASB) Codification (Codification). The Codification is the single official
source of authoritative accounting principles generally accepted in the United States of America (U.S. GAAP) recognized by the FASB to
be applied by nongovernmental entities, and all the Codification’s content carries the same level of authority. b.
Cash The
Company considers all highly liquid investments with a maturity of three months or less at the time of purchase to be cash equivalents.
At times such investments may be in excess of federal deposit insurance limits. c.
Trade Accounts Receivable Trade
accounts receivable are recorded net of the allowance for doubtful accounts. The Company provides for an allowance for doubtful collections
that is based upon a review of outstanding receivables, historical collection information, and existing economic conditions. Balances
still outstanding after the Company has used reasonable collection efforts are written off though a charge to the valuation allowance
and a credit to trade accounts receivable. The allowance for doubtful accounts was $ 0 CODA
OCTOPUS GROUP, INC. Notes
to the Consolidated Financial Statements October
31, 2022 and 2021 NOTE
2 – SUMMARY OF ACCOUNTING POLICIES (Continued) d.
Property and Equipment Property
and equipment are stated at cost less accumulated depreciation. Expenditures for minor replacements, maintenance and repairs which
do not increase the useful lives of the property and equipment are charged to operations as incurred. Major additions and
improvements are capitalized. Depreciation and amortization are computed using the straight-line method over their estimated useful
lives which is typically three
to five years 50 70 We
own substantially all our facilities and believe that the effect of adopting Accounting Standards Codification 842,
“Leases”, has been immaterial. e.
Advertising Coda
follows the policy of charging the costs of advertising to expense as incurred, which aggregated $ 0 5,042 f.
Inventory Inventory
is stated at the lower of cost (First In, First Out method) or net realizable value. Inventory consisted of the following components: SCHEDULE
OF COMPONENTS OF INVENTORY
October
31, October
31,
2022 2021
Raw
materials and parts $ 7,219,344 $ 7,525,419
Work
in progress 383,427 919,619
Finished
goods 2,424,340 2,246,139
Total
Inventory $ 10,027,111 $ 10,691,177 g.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including unbilled and deferred revenues and expenses during the reporting period. Actual
results could differ from those estimates. Significant estimates include estimates related to the percentage of completion method used
to account for contracts including costs and earnings in excess of billings, billings in excess of costs and estimated earnings, the valuation of the deferred tax asset, and the
valuation of goodwill. h.
Revenue Recognition The
Company recognizes revenue under the Financial Accounting Standards Board’s Topic 606, Revenue from Contracts with Customers
CODA
OCTOPUS GROUP, INC. Notes
to the Consolidated Financial Statements October
31, 2022 and 2021 NOTE
2 – SUMMARY OF ACCOUNTING POLICIES (Continued) h.
Revenue Recognition (Continued) Topic
606 has established a five-step process to determine the amount of revenue to record from contracts with customers. The five steps are:
● Determine
if we have a contract with a customer;
● Determine
the performance obligations in that contract;
● Determine
the transaction price;
● Allocate
the transaction price to the performance obligations; and
● Determine
when to recognize revenue. Our
revenues are earned under formal contracts with our customers and are derived from both sales and rental of underwater technologies and
equipment for real time 3D imaging, mapping, defense and survey applications and from the engineering services which we provide primarily
to prime defense contractors. Our contracts do not include the possibility for additional contingent consideration so that our determination
of the contract price does not involve having to consider potential additional variable consideration. Our sales do not include a right
of return by the customer. With
regard to our Marine Technology Business (“Products Business”), all of our products are sold on a stand-alone basis and those
market prices are evidence of the value of the products. To the extent that we also provide services (e.g., installation, training, post-sales
technical support etc.), those services are either included as part of the product or are subject to written contracts based on the stand-alone
value of those services. Revenue from the sale of services is recognized when those services have been provided to the customer and evidence
of the provision of those services exist. Revenue
derived from either our subscription package offerings or rental of our equipment is recognized when performance obligations are met,
in particular, on a daily basis during the subscription or rental period. For
arrangements with multiple performance obligations, we recognize product revenue by allocating the transaction revenue to each performance
obligation based on the relative fair value of each deliverable and recognize revenue when performance obligations are met including
when equipment is delivered, and for rental of equipment, when installation and other services are performed. Our
contracts sometimes require customer payments in advance of revenue recognition and are recognized as revenue when the Company has fulfilled
its obligations under the respective contracts. Until such time, we recognize this prepayment as deferred revenue. For
software license sales for which any services rendered are not considered distinct to the functionality of the software, we recognize
revenue upon delivery of the software. CODA
OCTOPUS GROUP, INC. Notes
to the Consolidated Financial Statements October
31, 2022 and 2021 NOTE
2 – SUMMARY OF ACCOUNTING POLICIES (Continued) h.
Revenue Recognition (Continued)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of-completion method, measured
by the percentage of costs incurred (materials and direct labor hours) to date to estimated total services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Deferred
Commissions Our
incremental direct costs of obtaining a contract, which consists of sales commissions are deferred and amortized over the period of the
contract performance.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s of October 31, 2022 and 2021, we had deferred commissions of $ 0 . Amortization expense related to deferred commissions
was $ 0 and
$ 3,884 in
the years ended October 31, 2022 and 2021, respectively. CODA
OCTOPUS GROUP, INC. Notes
to the Consolidated Financial Statements October
31, 2022 and 2021 NOTE
2 – SUMMARY OF ACCOUNTING POLICIES (Continued) h.
Revenue Recognition (Continued) Other
Revenue Disclosures See
Note 13 – Disaggregation of Revenue for a breakdown of revenues from external customers and cost of those revenues between our
Product Segment and Services Segment including information on the split of revenues by geography. i.
Concentrations of Risk Credit
losses, if any, have been provided for in the consolidated financial statements and are based on management’s expectations. The
Company’s accounts receivables are subject to potential concentrations of credit risk, since a significant part of the Company’s
sales are to a small number of companies and, even though these are generally established businesses, market fluctuations such as the
price of oil may affect our customers’ ability to meet their obligations to us. Furthermore, Trade disputes may result in impairment
or delays in receivables. The
Company’s bank deposits are held with financial institutions both in and outside the USA. At times, such amounts may be in excess
of applicable government mandated insurance limits. The Company has not experienced any losses in such accounts or lack of access to
its cash, and believes it is not exposed to significant risk of loss with respect to cash. j.
Contracts in Progress (Unbilled Receivables and Deferred Revenue) Costs
and estimated earnings in excess of billings on uncompleted contracts represent accumulated project expenses and fees which have not
been invoiced to customers as of the date of the balance sheet. These amounts are stated on the consolidated balance sheets as Unbilled
Receivables of $ 602,115 1,080,384 Our
Deferred Revenue of $ 790,458 1,879,790 Revenue
received as part of sales of equipment includes a provision for warranty or through life support (TLS) and is treated as deferred revenue,
along with extended warranty sales or TLS, which may be purchased by customers. These amounts are amortized over the relevant warranty
or TLS period (12 months is our standard warranty or 24, 36 or 60 months for TLS) from the date of sale. These amounts are stated on
the consolidated balance sheets as a component of Deferred Revenue and were $ 229,238 277,937 CODA
OCTOPUS GROUP, INC. Notes
to the Consolidated Financial Statements October
31, 2022 and 2021 NOTE
2 - SUMMARY OF ACCOUNTING POLICIES (CONTINUED) k.
Income Taxes The
Company accounts for income taxes in accordance with Accounting Standards Codification 740, Income Taxes Deferred
tax assets and liabilities are the amounts by which the Company’s future income taxes are expected to be impacted by these differences
as they reverse. Deferred tax assets are based on differences that are expected to decrease future income taxes as they reverse. Correspondingly,
deferred tax liabilities are based on differences that are expected to increase future income taxes as they reverse. Note 7 below discusses
the amounts of deferred tax assets and liabilities, and also presents the impact of significant differences between financial reporting
income and taxable income. For
income tax purposes, the Company uses the percentage of completion method of recognizing revenues on long-term contracts which is consistent
with the Company’s financial reporting under U.S. GAAP. l.
Goodwill and Intangible Assets Goodwill
and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5 years Step
1 of the goodwill impairment test, used to identify potential impairment, compares the fair value of the reporting unit with its carrying
amount, including goodwill. If the fair value, which is based on future cash flows, exceeds the carrying amount, goodwill is not considered
impaired. The Company has adopted Accounting Standards Codification 2017 – 04, simplifying the Test for Goodwill Impairment, which
permits the Company to impair the difference between carrying amounts in excess of the fair value of the reporting unit as the reduction
in goodwill. CODA
OCTOPUS GROUP, INC. Notes
to the Consolidated Financial Statements October
31, 2022 and 2021 NOTE
2 - SUMMARY OF ACCOUNTING POLICIES (Continued) l.
Goodwill and Intangible Assets (Continued) At
the end of each year, we evaluate goodwill on a separate reporting unit basis to assess recoverability, and impairments, if any, are
recognized in earnings. An impairment loss would be recognized in an amount equal to the excess of the carrying amount of the reporting
unit over the fair value of the reporting unit. There
were no m.
Fair Value of Financial Instruments The
Company’s financial instruments include cash, accounts receivable, accounts payable, accrued expenses and notes payable. The carrying
amounts of cash, accounts receivable, accounts payable and accrued expenses approximate fair values because of the short-term nature
of these instruments. The aggregate carrying amount of the notes payable approximates fair value as they bear interest at a market interest
rate based on their term and maturity. The
fair value of the Company’s long-term debt approximates its carrying amount based on the fact that the Company believes it could
obtain similar terms and conditions for similar debt. n.
Foreign Currency Translation Assets
and liabilities are translated at the prevailing exchange rates at the balance sheet dates. Related revenues and expenses are translated
at weighted average exchange rates in effect during the period. Stockholders’ equity, fixed assets and long-term investments are
recorded at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 For
the years ended October 31, 2022 and 2021, the Company recorded an aggregate transaction gain (loss) of $ 431,314 195,341) o.
Long-Lived Assets Long-lived
assets to be held and used are reviewed for impairment whenever events or changes in circumstances indicate that the carrying amount
of an asset may not be recoverable. The carrying amount of a long-lived asset is not recoverable if its carrying amount exceeds the sum
of the undiscounted cash flows expected to result from the use and eventual disposal of the asset. Long-lived assets to be disposed of
are reported at the lower of carrying amount or fair value less cost to sell. No p.
Research and Development Research
and development costs consist of expenditures for the development of present and future patents and technology, which are not capitalizable.
Under current legislation, we are eligible for UK tax credits related to our qualified research and development expenditures. CODA
OCTOPUS GROUP, INC. Notes
to the Consolidated Financial Statements October
31, 2022 and 2021 NOTE
2 - SUMMARY OF ACCOUNTING POLICIES (Continued) q.
Stock Based Compensation In
accordance with the accounting rules for stock compensation, for time-based awards, the Company is accruing a stock compensation expense
and increase to additional paid in capital based on the market value of the common stock as of the grant date throughout the vesting
period. The vesting period for the options is 36
months and is based on the employee’s continuous
service to the Company. In addition, the Company has issued Restricted Stock Awards (RSA) The vesting period is between 6 and 36 months and is based on the employee’s/consultant’s
continued service for the vesting period. Prior to vesting, the awards are subject to forfeiture in the whole or in part under certain
circumstances. We use the Black-Scholes option pricing model to determine the fair value for equity instruments granted to employees. r.
Comprehensive Income Comprehensive
income is defined to include all changes in equity except those resulting from investments by owners and distributions to owners. Comprehensive
income includes gains and losses on foreign currency translation adjustments and is included as a component of stockholders’ equity. s.
Earnings per Share We
compute basic earnings per share by dividing the income attributable to common shareholders by the weighted average number of common
shares outstanding in the reporting period. Following
is a reconciliation of earnings from continuing operations and weighted average common shares outstanding for purposes of calculating
basic and diluted earnings per share: SCHEDULE
OF EARNINGS PER SHARE BASIC AND DILUTED
Year Year
Ended Ended
October
31 October
31
Fiscal
Period 2022 2021
Numerator:
Net
Income $ 4,301,221 $ 4,947,765
Denominator:
Basic
weighted average common shares outstanding 10,863,674 10,804,074
Unused
portion of options and restricted stock awards 417,673 505,666
Diluted
outstanding shares 11,281,347 11,309,740
Net
income per share
Basic $ 0.40 $ 0.46
Diluted $ 0.38 $ 0.44 CODA
OCTOPUS GROUP, INC. Notes
to the Consolidated Financial Statements October
31, 2022 and 2021 NOTE
2 - SUMMARY OF ACCOUNTING POLICIES (Continued) t.
Recent Accounting Pronouncements There
have been no new accounting pronouncements not yet effective that have significance, or potential significance, to our Consolidated Financial
Statements. u.
Treasury Stock Repurchases
of Restricted Stock Awards or common stock are classified as treasury stock on our Consolidated Balance Sheet. We
account for treasury stock under the cost method. When treasury stock is re-issued at a price higher than its cost, the difference is
recorded as a component of additional paid-in-capital in our Consolidated Balance Sheet. When treasury stock is re-issued at a price
lower than its cost, the difference is recorded as a reduction of retained earnings in our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Oct. 31, 2022</t>
        </is>
      </c>
    </row>
    <row r="3">
      <c r="A3" s="3" t="inlineStr">
        <is>
          <t>Other Income and Expenses [Abstract]</t>
        </is>
      </c>
      <c r="B3" s="4" t="inlineStr">
        <is>
          <t xml:space="preserve"> </t>
        </is>
      </c>
    </row>
    <row r="4">
      <c r="A4" s="4" t="inlineStr">
        <is>
          <t>OTHER INCOME</t>
        </is>
      </c>
      <c r="B4" s="4" t="inlineStr">
        <is>
          <t xml:space="preserve">NOTE
3 – OTHER INCOME Other
Income consisted of the following components: SCHEDULE
OF OTHER INCOME
October 31, October 31,
2022 2021
PPP Loans $ - $ 648,872
Employee Retention Credits payroll tax credits 88,917 701,568
Other Income 49,058 84,942
Total Other Income, net $ 137,975 $ 1,435,3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11:05:33Z</dcterms:created>
  <dcterms:modified xmlns:dcterms="http://purl.org/dc/terms/" xmlns:xsi="http://www.w3.org/2001/XMLSchema-instance" xsi:type="dcterms:W3CDTF">2023-01-30T11:05:33Z</dcterms:modified>
</cp:coreProperties>
</file>